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Advance Payment on Mineral Trad" sheetId="9" state="visible" r:id="rId9"/>
    <sheet xmlns:r="http://schemas.openxmlformats.org/officeDocument/2006/relationships" name="Plant and Equipment" sheetId="10" state="visible" r:id="rId10"/>
    <sheet xmlns:r="http://schemas.openxmlformats.org/officeDocument/2006/relationships" name="Other receivable and deposits" sheetId="11" state="visible" r:id="rId11"/>
    <sheet xmlns:r="http://schemas.openxmlformats.org/officeDocument/2006/relationships" name="Related party advances and expe" sheetId="12" state="visible" r:id="rId12"/>
    <sheet xmlns:r="http://schemas.openxmlformats.org/officeDocument/2006/relationships" name="Commitments and Contingencies" sheetId="13" state="visible" r:id="rId13"/>
    <sheet xmlns:r="http://schemas.openxmlformats.org/officeDocument/2006/relationships" name="Share Capital" sheetId="14" state="visible" r:id="rId14"/>
    <sheet xmlns:r="http://schemas.openxmlformats.org/officeDocument/2006/relationships" name="Sea Sand Mining Project" sheetId="15" state="visible" r:id="rId15"/>
    <sheet xmlns:r="http://schemas.openxmlformats.org/officeDocument/2006/relationships" name="Geographic Segment Reporting"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Plant and Equipment (Tables)" sheetId="20" state="visible" r:id="rId20"/>
    <sheet xmlns:r="http://schemas.openxmlformats.org/officeDocument/2006/relationships" name="Other receivable and deposits (" sheetId="21" state="visible" r:id="rId21"/>
    <sheet xmlns:r="http://schemas.openxmlformats.org/officeDocument/2006/relationships" name="Related party advances and ex_2" sheetId="22" state="visible" r:id="rId22"/>
    <sheet xmlns:r="http://schemas.openxmlformats.org/officeDocument/2006/relationships" name="Geographic Segment Reporting (T"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Going Concern (Details Narrativ" sheetId="26" state="visible" r:id="rId26"/>
    <sheet xmlns:r="http://schemas.openxmlformats.org/officeDocument/2006/relationships" name="Advance Payment on Mineral Tr_2" sheetId="27" state="visible" r:id="rId27"/>
    <sheet xmlns:r="http://schemas.openxmlformats.org/officeDocument/2006/relationships" name="Plant and Equipment (Details)" sheetId="28" state="visible" r:id="rId28"/>
    <sheet xmlns:r="http://schemas.openxmlformats.org/officeDocument/2006/relationships" name="Plant and Equipment (Details Na" sheetId="29" state="visible" r:id="rId29"/>
    <sheet xmlns:r="http://schemas.openxmlformats.org/officeDocument/2006/relationships" name="Other receivable and deposits_2" sheetId="30" state="visible" r:id="rId30"/>
    <sheet xmlns:r="http://schemas.openxmlformats.org/officeDocument/2006/relationships" name="Related party advances and ex_3" sheetId="31" state="visible" r:id="rId31"/>
    <sheet xmlns:r="http://schemas.openxmlformats.org/officeDocument/2006/relationships" name="Related party advances and ex_4" sheetId="32" state="visible" r:id="rId32"/>
    <sheet xmlns:r="http://schemas.openxmlformats.org/officeDocument/2006/relationships" name="Commitments and Contingencies (" sheetId="33" state="visible" r:id="rId33"/>
    <sheet xmlns:r="http://schemas.openxmlformats.org/officeDocument/2006/relationships" name="Share Capital (Details Narrativ" sheetId="34" state="visible" r:id="rId34"/>
    <sheet xmlns:r="http://schemas.openxmlformats.org/officeDocument/2006/relationships" name="Sea Sand Mining Project (Detail" sheetId="35" state="visible" r:id="rId35"/>
    <sheet xmlns:r="http://schemas.openxmlformats.org/officeDocument/2006/relationships" name="Geographic Segment Reporting (D" sheetId="36" state="visible" r:id="rId36"/>
    <sheet xmlns:r="http://schemas.openxmlformats.org/officeDocument/2006/relationships" name="Geographic Segment Reporting _2" sheetId="37" state="visible" r:id="rId37"/>
  </sheets>
  <definedNames/>
  <calcPr calcId="124519" fullCalcOnLoad="1"/>
</workbook>
</file>

<file path=xl/sharedStrings.xml><?xml version="1.0" encoding="utf-8"?>
<sst xmlns="http://schemas.openxmlformats.org/spreadsheetml/2006/main" uniqueCount="370">
  <si>
    <t>Document and Entity Information</t>
  </si>
  <si>
    <t>9 Months Ended</t>
  </si>
  <si>
    <t>Mar. 31, 2019shares</t>
  </si>
  <si>
    <t>Document And Entity Information</t>
  </si>
  <si>
    <t>Entity Registrant Name</t>
  </si>
  <si>
    <t>NAMI Corp.</t>
  </si>
  <si>
    <t>Entity Central Index Key</t>
  </si>
  <si>
    <t>0001567388</t>
  </si>
  <si>
    <t>Document Type</t>
  </si>
  <si>
    <t>10-Q</t>
  </si>
  <si>
    <t>Document Period End Date</t>
  </si>
  <si>
    <t>Mar. 31,
		2019</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3</t>
  </si>
  <si>
    <t>Document Fiscal Year Focus</t>
  </si>
  <si>
    <t>2019</t>
  </si>
  <si>
    <t>Entity Emerging Growth Company</t>
  </si>
  <si>
    <t>true</t>
  </si>
  <si>
    <t>Entity Small Business</t>
  </si>
  <si>
    <t>Entity Ex Transition Period</t>
  </si>
  <si>
    <t>Consolidated Balance Sheets - USD ($)</t>
  </si>
  <si>
    <t>Mar. 31, 2019</t>
  </si>
  <si>
    <t>Jun. 30, 2018</t>
  </si>
  <si>
    <t>Current Assets</t>
  </si>
  <si>
    <t>Cash and cash equivalents</t>
  </si>
  <si>
    <t>Prepayment</t>
  </si>
  <si>
    <t>Other receivables and deposits</t>
  </si>
  <si>
    <t>Total Current Assets</t>
  </si>
  <si>
    <t>Non-Current Assets</t>
  </si>
  <si>
    <t>Concession acquisition costs</t>
  </si>
  <si>
    <t>Property and equipment, net</t>
  </si>
  <si>
    <t>TOTAL ASSETS</t>
  </si>
  <si>
    <t>Current Liabilities</t>
  </si>
  <si>
    <t>Accounts payable</t>
  </si>
  <si>
    <t xml:space="preserve"> </t>
  </si>
  <si>
    <t>Other payables and accruals</t>
  </si>
  <si>
    <t>Amount due to related parties</t>
  </si>
  <si>
    <t>Stock payable</t>
  </si>
  <si>
    <t>Total Current Liabilities</t>
  </si>
  <si>
    <t>TOTAL LIABILITIES</t>
  </si>
  <si>
    <t>Commitments and contingencies</t>
  </si>
  <si>
    <t>STOCKHOLDERS EQUITY</t>
  </si>
  <si>
    <t>Capital stock - Authorized 5,000,000,000 shares of common stock, $0.001 par value, 1,426,927,346 and 720,802,346 shares issued and outstanding</t>
  </si>
  <si>
    <t>Additional paid-in capital</t>
  </si>
  <si>
    <t>Accumulated deficit</t>
  </si>
  <si>
    <t>Accumulated other comprehensive income</t>
  </si>
  <si>
    <t>Total Stockholder’s Deficit</t>
  </si>
  <si>
    <t>TOTAL LIABILITIES AND STOCKHOLDER'S EQUITY</t>
  </si>
  <si>
    <t>Series A Preferred Stock [Member]</t>
  </si>
  <si>
    <t>Prefered stock value</t>
  </si>
  <si>
    <t>Consolidated Balance Sheets (Parenthetical) - RM / shares</t>
  </si>
  <si>
    <t>STOCKHOLDERS' EQUITY</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Operations and Comprehensive Loss (Unaudited)</t>
  </si>
  <si>
    <t>3 Months Ended</t>
  </si>
  <si>
    <t>Mar. 31, 2019USD ($)shares</t>
  </si>
  <si>
    <t>Mar. 31, 2019RM / shares</t>
  </si>
  <si>
    <t>Mar. 31, 2018USD ($)shares</t>
  </si>
  <si>
    <t>Mar. 31, 2018RM / shares</t>
  </si>
  <si>
    <t>Revenue</t>
  </si>
  <si>
    <t>Sales</t>
  </si>
  <si>
    <t>OPERATING EXPENSES</t>
  </si>
  <si>
    <t>Depreciation, depletion, amortization and impairment</t>
  </si>
  <si>
    <t>General and administrative expenses</t>
  </si>
  <si>
    <t>General and administrative expenses - related party</t>
  </si>
  <si>
    <t>Total Operating Expenses</t>
  </si>
  <si>
    <t>Loss From Operations</t>
  </si>
  <si>
    <t>Other Expense</t>
  </si>
  <si>
    <t>Other income</t>
  </si>
  <si>
    <t>Interest expense, related parties</t>
  </si>
  <si>
    <t>Total Other Income Expenses</t>
  </si>
  <si>
    <t>Loss before taxation</t>
  </si>
  <si>
    <t>Income taxes</t>
  </si>
  <si>
    <t>NET LOSS</t>
  </si>
  <si>
    <t>Dividend on Series A Preferred Stock</t>
  </si>
  <si>
    <t>Net loss attributable to common stockholders</t>
  </si>
  <si>
    <t>Other Comprehensive Income (Loss)</t>
  </si>
  <si>
    <t>Foreign currency translation adjustments</t>
  </si>
  <si>
    <t>Total Comprehensive Loss</t>
  </si>
  <si>
    <t>Basic and Diluted Loss per Common Share | RM / shares</t>
  </si>
  <si>
    <t>Basic and Diluted Weighted Average Common Shares Outstanding | shares</t>
  </si>
  <si>
    <t>Consolidated Statements of Changes in Stockholders Deficit (Unaudited) - USD ($)</t>
  </si>
  <si>
    <t>Preferred Stock</t>
  </si>
  <si>
    <t>Common Stock</t>
  </si>
  <si>
    <t>Additional Paid-in Capital</t>
  </si>
  <si>
    <t>Accumulated Deficit</t>
  </si>
  <si>
    <t>Accumulated Other Comprehensive Income (loss)</t>
  </si>
  <si>
    <t>Total</t>
  </si>
  <si>
    <t>Begnning Balance, Shares at Jun. 30, 2017</t>
  </si>
  <si>
    <t>Begnning Balance, Amount at Jun. 30, 2017</t>
  </si>
  <si>
    <t>Imputed interest</t>
  </si>
  <si>
    <t>Foreign currency translation adjustment</t>
  </si>
  <si>
    <t>Net loss</t>
  </si>
  <si>
    <t>Ending Balance, Shares at Sep. 30, 2017</t>
  </si>
  <si>
    <t>Ending Balance, Amount at Sep. 30, 2017</t>
  </si>
  <si>
    <t>Preferred dividend</t>
  </si>
  <si>
    <t>Ending Balance, Shares at Mar. 31, 2018</t>
  </si>
  <si>
    <t>Ending Balance, Amount at Mar. 31, 2018</t>
  </si>
  <si>
    <t>Begnning Balance, Shares at Sep. 30, 2017</t>
  </si>
  <si>
    <t>Begnning Balance, Amount at Sep. 30, 2017</t>
  </si>
  <si>
    <t>Ending Balance, Shares at Dec. 31, 2017</t>
  </si>
  <si>
    <t>Ending Balance, Amount at Dec. 31, 2017</t>
  </si>
  <si>
    <t>Begnning Balance, Shares at Jun. 30, 2018</t>
  </si>
  <si>
    <t>Begnning Balance, Amount at Jun. 30, 2018</t>
  </si>
  <si>
    <t>Recapitalization, Shares</t>
  </si>
  <si>
    <t>Recapitalization, Amount</t>
  </si>
  <si>
    <t>Series A Preferred Stock issued</t>
  </si>
  <si>
    <t>Ending Balance, Shares at Sep. 30, 2018</t>
  </si>
  <si>
    <t>Ending Balance, Amount at Sep. 30, 2018</t>
  </si>
  <si>
    <t>Ending Balance, Shares at Mar. 31, 2019</t>
  </si>
  <si>
    <t>Ending Balance, Amount at Mar. 31, 2019</t>
  </si>
  <si>
    <t>Begnning Balance, Shares at Sep. 30, 2018</t>
  </si>
  <si>
    <t>Begnning Balance, Amount at Sep. 30, 2018</t>
  </si>
  <si>
    <t>Ending Balance, Shares at Dec. 31, 2018</t>
  </si>
  <si>
    <t>Ending Balance, Amount at Dec. 31, 2018</t>
  </si>
  <si>
    <t>Consolidated Statements of Cash Flows (Unaudited) - USD ($)</t>
  </si>
  <si>
    <t>Mar. 31, 2018</t>
  </si>
  <si>
    <t>CASH FLOWS FROM OPERATING ACTIVITIES</t>
  </si>
  <si>
    <t>Adjustments to Reconcile Net Loss to Net Cash Used in Operating Activities:</t>
  </si>
  <si>
    <t>Depreciation</t>
  </si>
  <si>
    <t>Write-off of property, plant and equipment</t>
  </si>
  <si>
    <t>Imputed interest contributed as additional paid in capital</t>
  </si>
  <si>
    <t>Management fee paid by related party</t>
  </si>
  <si>
    <t>Change in assets and liabilities</t>
  </si>
  <si>
    <t>Other receivable and deposits</t>
  </si>
  <si>
    <t>Other assets</t>
  </si>
  <si>
    <t>Accounts payable and accrued liabilities</t>
  </si>
  <si>
    <t>Deferred rent expenses</t>
  </si>
  <si>
    <t>Net cash used in operating activities</t>
  </si>
  <si>
    <t>CASH FLOWS FROM INVESTING ACTIVITIES</t>
  </si>
  <si>
    <t>Advance to third party</t>
  </si>
  <si>
    <t>Repayment of investment in mineral trading – Related Party</t>
  </si>
  <si>
    <t>Concession costs</t>
  </si>
  <si>
    <t>Repayment of investment in mineral trading, related party</t>
  </si>
  <si>
    <t>Purchase of plant and equipment</t>
  </si>
  <si>
    <t>Net cash used in investing activities</t>
  </si>
  <si>
    <t>CASH FLOWS FROM FINANCING ACTIVITIES</t>
  </si>
  <si>
    <t>Proceeds from Series A preferred stock</t>
  </si>
  <si>
    <t>Advances received from related parties</t>
  </si>
  <si>
    <t>Repayments of related party advances</t>
  </si>
  <si>
    <t>Net cash provided by financing activities</t>
  </si>
  <si>
    <t>Effects on changes in foreign exchange rate</t>
  </si>
  <si>
    <t>Net chang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Reclassification of stock payable to additional paid in capital</t>
  </si>
  <si>
    <t>Common stock issued for acquisition of SBS</t>
  </si>
  <si>
    <t>Organization and Summary of Significant Accounting Policies</t>
  </si>
  <si>
    <t>Notes to Financial Statements</t>
  </si>
  <si>
    <t>Note 1 - Organization and Summary of Significant Accounting Policies</t>
  </si>
  <si>
    <t>The
Company was incorporated in the State of Nevada as a for-profit Company on September 5, 2012. On
July 12, 2018, we completed a reverse acquisition transaction through a share exchange with GMCI, the sole shareholder of SBS
Mining Corp. Malaysia Sdn. Bhd (“SBS”), whereby we acquired 100% of the outstanding shares of SBS from GMCI in exchange
for the issuance of a total of 720,802,346 shares of our common stock to GMCI, representing 102.08% of our pre-merger issued and
outstanding shares of common stock. As a result of the reverse acquisition, SBS became our wholly-owned subsidiary and the former
SBS Shareholders, GMCI and subsequently its shareholders, became our controlling stockholders. The share exchange transaction
was treated as a recapitalization, with SBS as the acquirer and the Company as the acquired party for accounting purposes. Unless
the context suggests otherwise, when we refer in this report to business and financial information for periods prior to the consummation
of the reverse acquisition, we are referring to the business and financial information of SBS. SBS
Mining Corp. Malaysia Sdn. Bhd., is a Malaysian corporation whose primary business is mining, exploration and trading of certain
mineral ores and properties located in Malaysia. During fiscal 2017 the Company commenced revenue generating operations as a result
of its mineral trading business (See Note 3). Essentially all of the Company’s property, plant and equipment assets are
held in Malaysia. The functional currency of the Company is the Malaysian Ringgit (MYR). The
accompanying unaudited consolidated financial statements have been prepared in accordance with accounting principles generally
accepted in the United States of America for interim financial statements (“US GAAP”)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Fiscal
Year The
Company’s fiscal year end is June 30. Basis
of Presentation The
accompanying condensed consolidated financial statements have been prepared in accordance with US GAAP and are presented in U.S.
dollars. The
amounts shown in these financial statements for periods prior to July 4, 2018 are those of SBS. For the period from July 5, 2018
through March 31, 2019, the amounts shown in these financial statements are the consolidated results of the Company including
its wholly owned subsidiary, SB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orm 8-K/A filed
on September 20, 2018. The results of operations for the periods ended March 31, 2019 and the same period last year are not necessarily
indicative of the operating results for the full years. In the opinion of management, the unaudited consolidated financial statements
include all adjustments necessary for the fair presentation of the Company’s financial position and of the results of operations
and cash flows for the periods presented, all such adjustments were of a normal and recurring nature, with the exception of the
recapitalization related to the reverse acquisition transaction that occurred on July 12, 2018 which of a non-recurring nature. Principles
of Consolidation The
accompanying consolidated financial statements include all of the accounts of the Company and its wholly owned subsidiary SBS
Mining Corp. Malaysia Sdn. Bhd. All significant intercompany accounts and transactions have been eliminate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when ultimately realized could differ from these estimates. Revenue
Recognition Revenues
are presented net of discounts. In general, the Company recognizes revenue when (i) persuasive evidence of an arrangement exists,
(ii) delivery has occurred or services have been rendered to the customer, (iii) the fee is fixed or determinable, and (iv) collectability
is reasonably assured. The
Company applies judgment with respect to whether it can establish a selling price based on third party evidence. The Company does
not have any product offerings that would be considered multiple deliverables; therefore, the pricing model is determined using
competitor prices for similar product offerings, and/or contracts independently negotiated between the Company and purchasers. To
date, all of the revenue recognized by the Company has been derived from transactions with related parties (See Note 3). In addition,
all of the revenue recognized with those related parties has been based on verbal conditions. To date the Company has not entered
into a formal written agreement for its commissions earned on the trading of unwashed bauxite ore. The Company has determined
that in recording its revenue through March 31, 2019, that the selling price and other conditions derived from its transactions
with related parties were not fixed and determinable until those trading commissions were paid to the Company by its related party.
Because of this, through March 31, 2019, the Company has recorded its trading commissions earned with Sincere Pacific Mining (M)
Sdn. Bhd. (“Sincere”) on the cash basis. In the future, should the Company enter into formal agreements, the recognition
method may change. Cash
and Cash Equivalents The
company considers all highly liquid investments with an original maturity of three months or less to be cash equivalents. At March
31, 2019, and June 30, 2018, cash includes cash on hand and cash in the bank. The Company operates in Malaysia where deposit insurance
for deposits is provided up to MYR 250,000 (approximately US$60,000). From time to time the Company’s account balances may
exceed that limit. Fair
Value of Financial Instruments The
carrying value of financial instruments including cash and cash equivalents, receivables, prepaid expenses, accounts payable and
accrued expenses, approximates their fair value due to the relatively short-term nature of these instruments. Foreign
Currencies Functional
and presentation currency Transactions
and Balances Plant
and Equipment Depreciation Plant
and equipment are stated at cost less accumulated depreciation and impairment loss, if any. Depreciation is calculated on a straight-line
basis to write off the cost of plant and equipment over their expected useful lives at the following annual rates:
Motor
Vehicles 20 %
Office
equipment 33 %
Tools
and equipment 33 %
Computer
and software 33 %
Leasehold
improvements Term of
lease
Furniture
and Fixture 33 % Mineral
Properties The
Company is engaged in the business of the acquiring, exploring, developing, mining, and producing mineral properties and or resources,
with a current emphasis on sea sand mining (see Note 9) and previous emphasis on iron ore, bauxite and tin. Mineral claims and
other property acquisition costs are capitalized as incurred. Such costs are carried as an asset of the Company and JHW Holdings
Sdn. Bhd.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 Exploration
Expenditures Exploration,
acquisition (except for property purchase costs), and general and administrative costs related to exploration projects and prospecting
activities are charged to expense as incurred. Exploration expenses in the nine months ended March 31, 2019 and 2018 were $nil
and $nil (see Note 9).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nine months ended March 31, 2019 and 2018, there was impairment of long-lived assets of $nil
and $nil, respectively.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future business segments are expected to span more than one geographical
area. Specifically, the Company intends to generate revenue through mineral trading and exploration activities. Income
Taxes The
Company accounts for income taxes in accordance with ASC Topic 740, Income Taxes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March 31, 2019, there were approximately 45,104 potentially diluted common shares outstanding and
as of June 30, 2018, there were no stock options or stock awards, or other convertible securities that would have been included
in the computation of diluted earnings per share that could potentially dilute basic earnings per share in the future. Recently
issued accounting pronouncements 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8, including interim periods within that reporting period and the Company
will adopt the standard beginning on July 1, 2019. There
are several new accounting pronouncements issued by the Financial Accounting Standards Board (“FASB”) which are not
yet effective. Each of these pronouncements, as applicable, has been or will be adopted by the Company. As of March 31, 2019,
none of these pronouncements is expected to have a material effect on the financial position, results of operations or cash flows
of the Company. Under
the JOBS Act, an “emerging growth company” can delay the adoption of certain accounting standards until those standards
would otherwise apply to private companies. We have opted to take advantage of this extended transition period. Since we will
not be required to comply with new or revised accounting standards on the relevant dates on which adoption of such standards is
required for other public companies, our financial statements may not be comparable to financial statements of companies that
comply with public company effective dates.</t>
  </si>
  <si>
    <t>Going Concern</t>
  </si>
  <si>
    <t>Note 2 - Going Concern</t>
  </si>
  <si>
    <t>For
the nine months ended March 31, 2019, the Company reported a net loss of $685,943. In addition, as of March 31, 2019, the Company
had a working capital deficit of approximately $3.2 million with cash on hand less than $16,000. The Company believes that its
existing capital resources are not adequate to enable it to execute its business plan and as of the date of these financial statements
and has no firm commitment for either additional debt or equity financing available to it in order to meet its current commitments.
These conditions raise substantial doubt as to the Company’s ability to continue as a going concern. The Company estimates
that it will require significant additional cash resources during fiscal 2019 and beyond, as JHW received its main permit from
the Government of Malaysia to commence sea sand mining in January 2019 (see Note 9). The Company initiated a private placement
of preference shares in order to meet its upcoming needs. The Company has received approximately $70,000 in relation to the preference
shares and the subscription period closed on February 28, 2019.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 The
financial statements do not include any adjustments relating to the recoverability and classification of recorded asset amounts,
or amount and classification of liabilities that might result from this uncertainty.</t>
  </si>
  <si>
    <t>Advance Payment on Mineral Trading Related Party</t>
  </si>
  <si>
    <t>Note 3 - Advance Payment on Mineral Trading - Related Party</t>
  </si>
  <si>
    <t>In
the year ended June 30, 2016, SBS advanced to Sincere Pacific Mining Sdn. Bhd. approximately $614,000 (MYR 2,774,000) for the
purpose of commencing bauxite trading and financing activities. In that same period, the Company impaired all but $186,372 (MYR
800,000). During the year ended June 30, 2018, the Company received two repayments of MYR 500,000 and MYR 300,000 respectively,
which reduced the amounts of the advance not impaired during the fiscal year ended June 30, 2016 to nil as of June 30, 2018. Should
the Company, in future periods, collect further amounts under the trading program from its original advance, those amounts will
be shown as income in the financial statements of the Company.</t>
  </si>
  <si>
    <t>Plant and Equipment</t>
  </si>
  <si>
    <t>Note 4 - Plant and Equipment</t>
  </si>
  <si>
    <t>March
31, June
30,
2019 2018
Cost
Motor
Vehicles $ 15,922 $ 16,123
Office
equipment 26,075 9,885
Computers
and software 13,841 14,016
Tools
and equipment 519 526
Furniture
and Fixture 38,048 38,528
94,405 79,078
Accumulated
Depreciation (68,885 ) (59,353 )
Plant
and Equipment, Net $ 25,520 $ 19,725 Depreciation
for the nine months ended March 31, 2019, and 2018 was $7,524 and $22,075, respectively.</t>
  </si>
  <si>
    <t>Note 5 - Other receivable and deposits</t>
  </si>
  <si>
    <t xml:space="preserve">March
31, June
30,
2019 2018
Sundry
receivables $ 16,778 $ 1,721
Other
receivable 612 -
Deposits,
including utility, security deposits 440 1,612
$ 17,830 $ 3,333 </t>
  </si>
  <si>
    <t>Related party advances and expenses</t>
  </si>
  <si>
    <t>Note 6 - Related party advances and expenses</t>
  </si>
  <si>
    <t>Advances
from related parties:
March
31, June
30,
2019 2018
Advances
from its Directors $ 1,040,793 $ 1,066,278
Advances
from related party 1,433,555 189,795
Advances
from holding company 730,864 740,091
Total $ 3,205,212 $ 1,996,164 During
the nine months ended March 31, 2019 and 2018, the Company received advance from a director of $3,228 and $306,844 and repaid
advances from a director of $15,069 and $256,045, respectively. During
the nine months ended March 31, 2019 and 2018, the Company received advances from a related party of $896,124 and $278,371, respectively. At
the time of the recapitalization, the Company assumed related party liabilities of $346,781. The
Company has imputed interest at the rate of approximately 6.5% on the advances made to the Company in the amount of $103,127 during
the nine months ended March 31, 2019, and has imputed interest at the rate of approximately 6.5% on the advances made to the Company
in the amount of $115,930 during the nine months ended March 31, 2018.</t>
  </si>
  <si>
    <t>Commitments and Contingencies</t>
  </si>
  <si>
    <t>Note 7 - Commitments and Contingencies</t>
  </si>
  <si>
    <t>Office
Leases During
the nine months ended March 31, 2019, and 2018, the Company expensed $nil and $138,469 with respect to its leasing obligations.
During the year ended June 30, 2018, the Company terminated all of its outstanding lease obligations. All deposits under the office
leases were forfeited to the landlord as required under the leases upon early termination. Other
Matters The
Company is currently in negotiations with a related party, Nami Development Capital Sdn Bhd (“NDC”), in order to provide
the Company with administrative support in the form of a management fee contract. The Company expects that it will obtain both
executive and staff level support, office space and computer and other office equipment for all administrative functions sometime
in the fiscal year ending June 30, 2019. In the quarter ended March 31, 2019, NDC charged the Company a management fee which was
composed entirely of compensation costs related to personnel provided to the Company in the amount of $192,953 which was reported
on the line “General and Administrative Expenses – Related Party” in the Statement of Operations. From
time to time the Company may be subject to proceedings, lawsuits, and other claims related to government agencies, operations,
shareholders and contracts. The Company is required to assess the likelihood of any adverse judgments or outcomes to these matters
as well as potential ranges of probable losses. A determination of the amount of accrual required, if any, for these contingencies
is made after analysis of each matter. The required accrual, if any, may change in the future due to new developments in each
matter or changes in settlement strategies. The Company does not believe that there are presently any such matters that will have
a material adverse effect on its financial condition or results of operations. Acquisition
On January 17, 2019, Nami entered
into a Letter of Intent with Pembinaan Kaya Hebat Sdn Bhd, a Malaysian corporation engaged in granite mining business (“PKH”)
for the acquisition by NAMI of up to one hundred percent (100%) of the issued and outstanding capital stock of PKH with consideration
at a purchase price at fair market value (the “Acquisition). The completion of the Acquisition is subject to various conditions
precedent, including but not limited to negotiating and execution a form of purchase agreement that is acceptable to both parties,
approval of the financial statements of both parties, and fair market valuation of PKH. In the event that Nami is able to complete
the Acquisition, it intends to operate PKH as its wholly-owned subsidiary or a majority-owned subsidiary.</t>
  </si>
  <si>
    <t>Share Capital</t>
  </si>
  <si>
    <t>Note 8 - Share Capital</t>
  </si>
  <si>
    <t>Common
Stock The
Company’s capitalization is 5,000,000,000 common shares with a par value of $0.001 per share. No preferred shares have been
authorized or issued. As
of March 31, 2019, the Company has not granted any stock options and has not recorded any stock-based compensation. On
July 4, 2018, the Company entered into a Share Exchange Agreement with GMCI, as the shareholder (the “SBS Shareholders”)
of SBS Mining Corp. Malaysia Sdn. Bhd., a Malaysian corporation (“SBS”), pursuant to which the Company acquired 100%
of the issued and outstanding shares of SBS from GMCI in exchange for the issuance of 720,802,346 shares of the Company to GMCI.
As a result of Exchange, SBS became wholly owned subsidiary of NAMI and GMCI became majority shareholder of NAMI owning 50.51%
of capital stock of the Company. On
July 19, 2018, the Company was notified that GMCI approved and declared a dividend of shares of Nami to the stockholders of GMCI,
on a pro rata basis, determined in accordance with the number of shares of capital stock of GMCI held by such stockholders, thereby
transferring ownership of 100% of the outstanding shares of Nami held by GMCI to the stockholders of the GMCI (collectively, the
“Nami Stock Dividend”). The Nami Stock Dividend was completed on August 21, 2018. On
March 31, 2019 and June 30, 2018, the Company had 1,426,927,346 and 706,125,000, respectively, common shares issued and outstanding. Preferred
Shares - SBS In
August 2018, SBS designated a new class of preferred equity, designated the 12% redeemable cumulative preference shares, in its
attempt to raise capital for business expansion and exploration and mining activities. SBS authorized the issuance of up to 50
million shares at the issue price of MYR 1.0 per share. The new preferred equity carries a cumulative 12% preferred dividend,
payable on a quarterly basis, based on the issue price of the preferred security. The preferred dividend will have priority to
any payment of dividends on the common equity. The preferred shares automatically convert to NAMI Corp common shares two years
after issuance if not converted earlier at the rate of USD $1.50 on then value translated into USD of each 12% redeemable cumulative
preference share. In the event of the liquidation or winding up of SBS, the preferred shares are entitled to distributions prior
to any amounts distributed to the common equity holders. The holders of the preferred shares, so long as the cumulative preferred
dividend is timely paid each quarter, have no general voting rights, but have rights to vote on any matters that effect the provisions
of the preference shares. In the event that SBS fails to timely make its quarterly dividend payment, the holders of the preferred
equity receive the right to vote on any and all general corporate matters on a 1 for 1 basis with the number of preferred shares
held. All preferred dividends were paid on a timely basis through the issuance of these financial statements. In
the period ended March 31, 2019, SBS was in discussion with certain investors for a private offering of the 12% redeemable cumulative
preference shares. Prior to the subscription for this new preferred equity, one investor advanced the Company $59,530 (MYR 240,000).
In August 2018, the Company received a signed subscription from the preference share private placement for the amount tendered
and will convert the payable to the preferred equity at the time of receipt of the signed subscription in the first quarter of
Fiscal 2019. In
August 2018, the Company received approximately $8,878 (MYR 40,000) in a second subscription of its 12% redeemable cumulative
preference shares. The
preferred share subscription offering was closed on February 28, 2019. Instruments
Convertible into Common or Preferred Shares As
of March 31, 2019, the Company had 280,000 shares of preferred stock convertible into 45,724 common shares.</t>
  </si>
  <si>
    <t>Sea Sand Mining Project</t>
  </si>
  <si>
    <t>Note 9 - Sea Sand Mining Project</t>
  </si>
  <si>
    <t>On
August 30, 2017, SBS entered into an irrevocable right of use (“IRU”) agreement with JHW Holdings Sdn. Bhd. (“JHW”),
whereby SBS shall be given exclusive rights to operate mining and extraction activities on the designated area (1,113 square kilometers
outside the waters of the state of Terengganu, Malaysia, subject to certain terms and conditions therein) and manage all matters
relating to the operations. The Company currently estimates that the acreage available under the IRU will provide approximately
5 years of sustained mining operations. As part of the IRU, the Company is responsible for all permitting costs (both for mining
operation and for the right to sell the mined sand internationally) at both the state and federal levels of all applicable ministries
and departments in Malaysia. As compensation for the IRU, the Company is obligated to remit to JHW on a quarterly basis, 25% of
the profits from the mining activities, as defined within the agreement. The Company has submitted the required environmental
and engineering assessments as part of the permitting process for approximately 383 square kilometres, and in January 2019, JHW
was issued by the government of Malaysia the first set of permits necessary to commence sea sand mining operations. The Company
is expecting to receive approval for the exporting rights in early 2019. The Company is required to prepay MYR 500,000 of future
royalty amounts due under the agreement with JHW, of which SBS funded MYR 200,000 (approximately $48,000) as of March 31, 2019. As of March
31, 2019, the Company has capitalized $359,226 (MYR 1,466,541) of concession acquisition costs associated with the permit applications
for the project and recorded $25,625 of amortization expense, resulting in a net balance of $284,384.</t>
  </si>
  <si>
    <t>Geographic Segment Reporting</t>
  </si>
  <si>
    <t>Note 10 - Geographic Segment Reporting</t>
  </si>
  <si>
    <t xml:space="preserve">The
following table shows operating activities information by geographic segment for the three and nine months ended March 31, 2019
and 2017:
Nine months ended
March 31, 2019 USA Malaysia Total
Revenue $ - $ - $ -
Depreciation,
depletion, amortization and impairment - (33,149 ) (33,149 )
General
and administrative expenses (531,493 ) (21,162 ) (552,655 )
Other
income (expenses) - (100,139 ) (100,139 )
Net
loss $ (531,493 ) $ (154,450 ) $ (685,943 )
Nine months ended
March 31, 2018 USA Malaysia Total
Revenue $ - $ 51,017 $ 51,017
Depreciation,
depletion, amortization and impairment - (22,075 ) (22,075 )
General
and administrative expenses - (297,503 ) (297,503 )
Other
expenses - (115,930 ) (115,930 )
Net
loss $ - $ (384,491 ) $ (384,491 )
Three months
ended March 31, 2019 USA Malaysia Total
Revenue $ - $ - $ -
Depreciation,
depletion, amortization and impairment - (27,840 ) (27,840 )
General
and administrative expenses (323,411 ) (20,724 ) (344,135 )
Other
income (expenses) - (35,513 ) (35,513 )
Net
loss $ (323,411 ) $ (84,077 ) $ (407,488 )
Three months
ended March 31, 2018 USA Malaysia Total
Revenue $ - $ 1,736 $ 1,736
Depreciation,
depletion, amortization and impairment - (7,986 ) (7,986 )
General
and administrative expenses - (82,332 ) (82,332 )
Other
expenses - (54,530 ) (54,530 )
Net
loss $ - $ (143,112 ) $ (143,112 ) The
following table shows assets information by geographic segment at March 31, 2019 and June 30, 2018:
As of March 31,
2019 USA Malaysia Total
Current
assets $ - $ 82,813 $ 82,813
Concession
acquisition costs - 333,374 333,374
Property
and equipment, net - 25,520 25,520
Total
assets $ - $ 441,707 $ 441,707
As
of June 30, 2018 USA Malaysia Total
Current
assets $ - $ 22,840 $ 22,840
Concession
acquisition costs - 236,749 236,749
Property
and equipment, net - 19,725 19,725
Total
assets $ - $ 279,314 $ 279,314 </t>
  </si>
  <si>
    <t>Subsequent events</t>
  </si>
  <si>
    <t>Note 11 - Subsequent events</t>
  </si>
  <si>
    <t>The
Company has evaluated subsequent events from the balance sheet date through the date the financial statements were issued and
has determined that there are no events to disclose.</t>
  </si>
  <si>
    <t>Organization and Summary of Significant Accounting Policies (Policies)</t>
  </si>
  <si>
    <t>Organization And Summary Of Significant Accounting Policies</t>
  </si>
  <si>
    <t>Fiscal Year</t>
  </si>
  <si>
    <t>The
Company’s fiscal year end is June 30.</t>
  </si>
  <si>
    <t>Basis of Presentation</t>
  </si>
  <si>
    <t>The
accompanying condensed consolidated financial statements have been prepared in accordance with US GAAP and are presented in U.S.
dollars. The
amounts shown in these financial statements for periods prior to July 4, 2018 are those of SBS. For the period from July 5, 2018
through March 31, 2019, the amounts shown in these financial statements are the consolidated results of the Company including
its wholly owned subsidiary, SB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orm 8-K/A filed
on September 20, 2018. The results of operations for the periods ended March 31, 2019 and the same period last year are not necessarily
indicative of the operating results for the full years. In the opinion of management, the unaudited consolidated financial statements
include all adjustments necessary for the fair presentation of the Company’s financial position and of the results of operations
and cash flows for the periods presented, all such adjustments were of a normal and recurring nature, with the exception of the
recapitalization related to the reverse acquisition transaction that occurred on July 12, 2018 which of a non-recurring nature.</t>
  </si>
  <si>
    <t>Principles of Consolidation</t>
  </si>
  <si>
    <t>The
accompanying consolidated financial statements include all of the accounts of the Company and its wholly owned subsidiary SBS
Mining Corp. Malaysia Sdn. Bhd. All significant intercompany accounts and transactions have been eliminated.</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when ultimately realized could differ from these estimates.</t>
  </si>
  <si>
    <t>Revenue Recognition</t>
  </si>
  <si>
    <t>Revenues
are presented net of discounts. In general, the Company recognizes revenue when (i) persuasive evidence of an arrangement exists,
(ii) delivery has occurred or services have been rendered to the customer, (iii) the fee is fixed or determinable, and (iv) collectability
is reasonably assured. The
Company applies judgment with respect to whether it can establish a selling price based on third party evidence. The Company does
not have any product offerings that would be considered multiple deliverables; therefore, the pricing model is determined using
competitor prices for similar product offerings, and/or contracts independently negotiated between the Company and purchasers. To
date, all of the revenue recognized by the Company has been derived from transactions with related parties (See Note 3). In addition,
all of the revenue recognized with those related parties has been based on verbal conditions. To date the Company has not entered
into a formal written agreement for its commissions earned on the trading of unwashed bauxite ore. The Company has determined
that in recording its revenue through March 31, 2019, that the selling price and other conditions derived from its transactions
with related parties were not fixed and determinable until those trading commissions were paid to the Company by its related party.
Because of this, through March 31, 2019, the Company has recorded its trading commissions earned with Sincere Pacific Mining (M)
Sdn. Bhd. (“Sincere”) on the cash basis. In the future, should the Company enter into formal agreements, the recognition
method may change.</t>
  </si>
  <si>
    <t>Cash and Cash Equivalents</t>
  </si>
  <si>
    <t>The
company considers all highly liquid investments with an original maturity of three months or less to be cash equivalents. At March
31, 2019, and June 30, 2018, cash includes cash on hand and cash in the bank. The Company operates in Malaysia where deposit insurance
for deposits is provided up to MYR 250,000 (approximately US$60,000). From time to time the Company’s account balances may
exceed that limit.</t>
  </si>
  <si>
    <t>Fair Value of Financial Instruments</t>
  </si>
  <si>
    <t>The
carrying value of financial instruments including cash and cash equivalents, receivables, prepaid expenses, accounts payable and
accrued expenses, approximates their fair value due to the relatively short-term nature of these instruments.</t>
  </si>
  <si>
    <t>Foreign Currencies</t>
  </si>
  <si>
    <t>Functional
and presentation currency Transactions
and Balances</t>
  </si>
  <si>
    <t>Plant and Equipment Depreciation</t>
  </si>
  <si>
    <t>Plant
and equipment are stated at cost less accumulated depreciation and impairment loss, if any. Depreciation is calculated on a straight-line
basis to write off the cost of plant and equipment over their expected useful lives at the following annual rates:
Motor
Vehicles 20 %
Office
equipment 33 %
Tools
and equipment 33 %
Computer
and software 33 %
Leasehold
improvements Term of
lease
Furniture
and Fixture 33 %</t>
  </si>
  <si>
    <t>Mineral Properties</t>
  </si>
  <si>
    <t>The
Company is engaged in the business of the acquiring, exploring, developing, mining, and producing mineral properties and or resources,
with a current emphasis on sea sand mining (see Note 9) and previous emphasis on iron ore, bauxite and tin. Mineral claims and
other property acquisition costs are capitalized as incurred. Such costs are carried as an asset of the Company and JHW Holdings
Sdn. Bhd.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t>
  </si>
  <si>
    <t>Exploration expenditures</t>
  </si>
  <si>
    <t>Exploration,
acquisition (except for property purchase costs), and general and administrative costs related to exploration projects and prospecting
activities are charged to expense as incurred. Exploration expenses in the nine months ended March 31, 2019 and 2018 were $nil
and $nil (see Note 9).</t>
  </si>
  <si>
    <t>Impairment of Long-Lived Assets</t>
  </si>
  <si>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nine months ended March 31, 2019 and 2018, there was impairment of long-lived assets of $nil
and $nil, respectively.</t>
  </si>
  <si>
    <t>Segment Reporting</t>
  </si>
  <si>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future business segments are expected to span more than one geographical
area. Specifically, the Company intends to generate revenue through mineral trading and exploration activities.</t>
  </si>
  <si>
    <t>Income Taxes</t>
  </si>
  <si>
    <t>The
Company accounts for income taxes in accordance with ASC Topic 740, Income Taxes</t>
  </si>
  <si>
    <t>Loss Per Share</t>
  </si>
  <si>
    <t>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March 31, 2019, there were approximately 45,104 potentially diluted common shares outstanding and
as of June 30, 2018, there were no stock options or stock awards, or other convertible securities that would have been included
in the computation of diluted earnings per share that could potentially dilute basic earnings per share in the future.</t>
  </si>
  <si>
    <t>Recently issued accounting pronouncements</t>
  </si>
  <si>
    <t xml:space="preserve">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8, including interim periods within that reporting period and the Company
will adopt the standard beginning on July 1, 2019. There
are several new accounting pronouncements issued by the Financial Accounting Standards Board (“FASB”) which are not
yet effective. Each of these pronouncements, as applicable, has been or will be adopted by the Company. As of March 31, 2019,
none of these pronouncements is expected to have a material effect on the financial position, results of operations or cash flows
of the Company. Under
the JOBS Act, an “emerging growth company” can delay the adoption of certain accounting standards until those standards
would otherwise apply to private companies. We have opted to take advantage of this extended transition period. Since we will
not be required to comply with new or revised accounting standards on the relevant dates on which adoption of such standards is
required for other public companies, our financial statements may not be comparable to financial statements of companies that
comply with public company effective dates. </t>
  </si>
  <si>
    <t>Organization and Summary of Significant Accounting Policies (Tables)</t>
  </si>
  <si>
    <t>Organization And Summary Of Significant Accounting Policies Tables Abstract</t>
  </si>
  <si>
    <t>Plant and equipment expected useful lives</t>
  </si>
  <si>
    <t>Motor
Vehicles 20 %
Office
equipment 33 %
Tools
and equipment 33 %
Computer
and software 33 %
Leasehold
improvements Term of
lease
Furniture
and Fixture 33 %</t>
  </si>
  <si>
    <t>Plant and Equipment (Tables)</t>
  </si>
  <si>
    <t>Plant And Equipment</t>
  </si>
  <si>
    <t>Schedule of plant and equipment</t>
  </si>
  <si>
    <t xml:space="preserve">March
31, June
30,
2019 2018
Cost
Motor
Vehicles $ 15,922 $ 16,123
Office
equipment 26,075 9,885
Computers
and software 13,841 14,016
Tools
and equipment 519 526
Furniture
and Fixture 38,048 38,528
94,405 79,078
Accumulated
Depreciation (68,885 ) (59,353 )
Plant
and Equipment, Net $ 25,520 $ 19,725 </t>
  </si>
  <si>
    <t>Other receivable and deposits (Tables)</t>
  </si>
  <si>
    <t>Other Receivable And Deposits</t>
  </si>
  <si>
    <t>Related party advances and expenses (Tables)</t>
  </si>
  <si>
    <t>Related Party Advances And Expenses</t>
  </si>
  <si>
    <t>Advances from related parties</t>
  </si>
  <si>
    <t xml:space="preserve">March
31, June
30,
2019 2018
Advances
from its Directors $ 1,040,793 $ 1,066,278
Advances
from related party 1,433,555 189,795
Advances
from holding company 730,864 740,091
Total $ 3,205,212 $ 1,996,164 </t>
  </si>
  <si>
    <t>Geographic Segment Reporting (Tables)</t>
  </si>
  <si>
    <t>Operating activities information</t>
  </si>
  <si>
    <t>The
following table shows operating activities information by geographic segment for the three and nine months ended March 31, 2019
and 2017:
Nine months ended
March 31, 2019 USA Malaysia Total
Revenue $ - $ - $ -
Depreciation,
depletion, amortization and impairment - (33,149 ) (33,149 )
General
and administrative expenses (531,493 ) (21,162 ) (552,655 )
Other
income (expenses) - (100,139 ) (100,139 )
Net
loss $ (531,493 ) $ (154,450 ) $ (685,943 )
Nine months ended
March 31, 2018 USA Malaysia Total
Revenue $ - $ 51,017 $ 51,017
Depreciation,
depletion, amortization and impairment - (22,075 ) (22,075 )
General
and administrative expenses - (297,503 ) (297,503 )
Other
expenses - (115,930 ) (115,930 )
Net
loss $ - $ (384,491 ) $ (384,491 )
Three months
ended March 31, 2019 USA Malaysia Total
Revenue $ - $ - $ -
Depreciation,
depletion, amortization and impairment - (27,840 ) (27,840 )
General
and administrative expenses (323,411 ) (20,724 ) (344,135 )
Other
income (expenses) - (35,513 ) (35,513 )
Net
loss $ (323,411 ) $ (84,077 ) $ (407,488 )
Three months
ended March 31, 2018 USA Malaysia Total
Revenue $ - $ 1,736 $ 1,736
Depreciation,
depletion, amortization and impairment - (7,986 ) (7,986 )
General
and administrative expenses - (82,332 ) (82,332 )
Other
expenses - (54,530 ) (54,530 )
Net
loss $ - $ (143,112 ) $ (143,112 )</t>
  </si>
  <si>
    <t>Assets information</t>
  </si>
  <si>
    <t xml:space="preserve">The
following table shows assets information by geographic segment at March 31, 2019 and June 30, 2018:
As of March 31,
2019 USA Malaysia Total
Current
assets $ - $ 82,813 $ 82,813
Concession
acquisition costs - 333,374 333,374
Property
and equipment, net - 25,520 25,520
Total
assets $ - $ 441,707 $ 441,707
As
of June 30, 2018 USA Malaysia Total
Current
assets $ - $ 22,840 $ 22,840
Concession
acquisition costs - 236,749 236,749
Property
and equipment, net - 19,725 19,725
Total
assets $ - $ 279,314 $ 279,314 </t>
  </si>
  <si>
    <t>Organization and Summary of Significant Accounting Policies (Details)</t>
  </si>
  <si>
    <t>Motor Vehicles [Member]</t>
  </si>
  <si>
    <t>Plant and equipment, rate of depreciation</t>
  </si>
  <si>
    <t>20.00%</t>
  </si>
  <si>
    <t>Office Equipment [Member]</t>
  </si>
  <si>
    <t>33.00%</t>
  </si>
  <si>
    <t>Tools and Equipment [Member]</t>
  </si>
  <si>
    <t>Computer and Software [Member]</t>
  </si>
  <si>
    <t>Leasehold Improvements [Member]</t>
  </si>
  <si>
    <t>Plant and equipment, description for rate of depreciation</t>
  </si>
  <si>
    <t>Term of lease</t>
  </si>
  <si>
    <t>Furniture and Fixtures [Member]</t>
  </si>
  <si>
    <t>Organization and Summary of Significant Accounting Policies (Details Narrative) - USD ($)</t>
  </si>
  <si>
    <t>Jul. 12, 2018</t>
  </si>
  <si>
    <t>State of incorporation</t>
  </si>
  <si>
    <t>Nevada</t>
  </si>
  <si>
    <t>Date of incorporation</t>
  </si>
  <si>
    <t>Sep. 5,
		2012</t>
  </si>
  <si>
    <t>Cash insured amount</t>
  </si>
  <si>
    <t>Exploration expenses</t>
  </si>
  <si>
    <t>Impairment of long-lived assets</t>
  </si>
  <si>
    <t>potentially diluted common shares outstanding</t>
  </si>
  <si>
    <t>GMCI [Member]</t>
  </si>
  <si>
    <t>Outstanding shares acquired</t>
  </si>
  <si>
    <t>100.00%</t>
  </si>
  <si>
    <t>Common stock issuance</t>
  </si>
  <si>
    <t>Pre-merger issued and outstanding shares</t>
  </si>
  <si>
    <t>102.08%</t>
  </si>
  <si>
    <t>Going Concern (Details Narrative) - USD ($)</t>
  </si>
  <si>
    <t>Dec. 31, 2018</t>
  </si>
  <si>
    <t>Sep. 30, 2018</t>
  </si>
  <si>
    <t>Dec. 31, 2017</t>
  </si>
  <si>
    <t>Sep. 30, 2017</t>
  </si>
  <si>
    <t>Working capital deficit</t>
  </si>
  <si>
    <t>Cash on hand</t>
  </si>
  <si>
    <t>Private Placement [Member]</t>
  </si>
  <si>
    <t>Proceeds from private offering of preference shares</t>
  </si>
  <si>
    <t>Advance Payment on Mineral Trading - Related Party (Details Narrative) - USD ($)</t>
  </si>
  <si>
    <t>12 Months Ended</t>
  </si>
  <si>
    <t>Jun. 30, 2016</t>
  </si>
  <si>
    <t>Repayments of related party received</t>
  </si>
  <si>
    <t>Sincere Pacific Mining Sdn. Bhd. [Member]</t>
  </si>
  <si>
    <t>Advance payment on mineral trading</t>
  </si>
  <si>
    <t>Impairment of mineral trading expenses</t>
  </si>
  <si>
    <t>Malaysia, Ringgits | Tranche One [Member]</t>
  </si>
  <si>
    <t>Malaysia, Ringgits | Tranche Two [Member]</t>
  </si>
  <si>
    <t>Plant and Equipment (Details) - USD ($)</t>
  </si>
  <si>
    <t>Jun. 30, 2017</t>
  </si>
  <si>
    <t>Cost</t>
  </si>
  <si>
    <t>Plant and Equipment Gross</t>
  </si>
  <si>
    <t>Accumulated Depreciation</t>
  </si>
  <si>
    <t>Plant and Equipment, Net</t>
  </si>
  <si>
    <t>Plant and Equipment (Details Narrative) - USD ($)</t>
  </si>
  <si>
    <t>Plant And Equipment [Member]</t>
  </si>
  <si>
    <t>Other receivable and deposits (Details) - USD ($)</t>
  </si>
  <si>
    <t>Other Receivable And Deposits Details Abstract</t>
  </si>
  <si>
    <t>Sundry receivables</t>
  </si>
  <si>
    <t>Other receivable</t>
  </si>
  <si>
    <t>Deposits, including utility, security deposits</t>
  </si>
  <si>
    <t>Related party advances and expenses (Details) - USD ($)</t>
  </si>
  <si>
    <t>Advances from its Directors [Member]</t>
  </si>
  <si>
    <t>Advances from related party [Member]</t>
  </si>
  <si>
    <t>Advances from holding company [Member]</t>
  </si>
  <si>
    <t>Related party advances and expenses (Details Narrative) - USD ($)</t>
  </si>
  <si>
    <t>Imputed interest rate</t>
  </si>
  <si>
    <t>6.50%</t>
  </si>
  <si>
    <t>Related party liabilities</t>
  </si>
  <si>
    <t>Director [Member]</t>
  </si>
  <si>
    <t>Commitments and Contingencies (Details Narrative) - USD ($)</t>
  </si>
  <si>
    <t>Commitments And Contingencies</t>
  </si>
  <si>
    <t>Leasing obligations expense</t>
  </si>
  <si>
    <t>Share Capital (Details Narrative)</t>
  </si>
  <si>
    <t>Jul. 04, 2018shares</t>
  </si>
  <si>
    <t>Aug. 31, 2018USD ($)</t>
  </si>
  <si>
    <t>Jul. 19, 2018</t>
  </si>
  <si>
    <t>Mar. 31, 2019USD ($)</t>
  </si>
  <si>
    <t>Mar. 31, 2019RM / sharesshares</t>
  </si>
  <si>
    <t>Aug. 31, 2018RM / sharesshares</t>
  </si>
  <si>
    <t>Jun. 30, 2018RM / sharesshares</t>
  </si>
  <si>
    <t>Common stock, shares authorized</t>
  </si>
  <si>
    <t>Common stock, par value | RM / shares</t>
  </si>
  <si>
    <t>Common stock, shares issued</t>
  </si>
  <si>
    <t>Majority shareholder owning percentage</t>
  </si>
  <si>
    <t>50.51%</t>
  </si>
  <si>
    <t>Description for dividend declared by GMCI</t>
  </si>
  <si>
    <t>The Company was notified that GMCI approved and declared a dividend of shares of Nami to the stockholders of GMCI, on a pro rata basis, determined in accordance with the number of shares of capital stock of GMCI held by such stockholders, thereby transferring ownership of 100% of the outstanding shares of Nami held by GMCI to the stockholders of the GMCI</t>
  </si>
  <si>
    <t>Description for instruments convertible into common or preferred shares</t>
  </si>
  <si>
    <t>The Company had 280,000 shares of preferred stock convertible into 45,724 common shares.</t>
  </si>
  <si>
    <t>Malaysia, Ringgits</t>
  </si>
  <si>
    <t>One investor [Member]</t>
  </si>
  <si>
    <t>Preferred Stock, Dividend Rate, Percentage</t>
  </si>
  <si>
    <t>12.00%</t>
  </si>
  <si>
    <t>Advance amount | $</t>
  </si>
  <si>
    <t>Second subscription [Member]</t>
  </si>
  <si>
    <t>Subscription received | $</t>
  </si>
  <si>
    <t>Redeemable cumulative preference shares, interest rate</t>
  </si>
  <si>
    <t>SBS [Member]</t>
  </si>
  <si>
    <t>Preferred stock, Par value | RM / shares</t>
  </si>
  <si>
    <t>Preferred shares description</t>
  </si>
  <si>
    <t>The preferred shares automatically convert to NAMI Corp common shares two years after issuance if not converted earlier at the rate of USD $1.50 on then value translated into USD of each 12% redeemable cumulative preference share</t>
  </si>
  <si>
    <t>Number of preferred shares held</t>
  </si>
  <si>
    <t>1 for 1 basis</t>
  </si>
  <si>
    <t>Ownership percentage</t>
  </si>
  <si>
    <t>Sea Sand Mining Project (Details Narrative) - USD ($)</t>
  </si>
  <si>
    <t>1 Months Ended</t>
  </si>
  <si>
    <t>Aug. 30, 2017</t>
  </si>
  <si>
    <t>Description for irrevocable right of use</t>
  </si>
  <si>
    <t>The Company currently estimates that the acreage available under the IRU will provide approximately 5 years of sustained mining operations. As part of the IRU, the Company is responsible for all permitting costs (both for mining operation and for the right to sell the mined sand internationally) at both the state and federal levels of all applicable ministries and departments in Malaysia. As compensation for the IRU, the Company is obligated to remit to JHW on a quarterly basis, 25% of the profits from the mining activities, as defined within the agreement. The Company has submitted the required environmental and engineering assessments as part of the permitting process for approximately 383 square kilometres, and in January 2019, JHW was issued by the government of Malaysia the first set of permits necessary to commence sea sand mining operations. The Company is expecting to receive approval for the exporting rights in early 2019. The Company is required to prepay MYR 500,000 of future royalty amounts due under the agreement with JHW, of which SBS funded MYR 200,000 (approximately $48,000) as of March 31, 2019.</t>
  </si>
  <si>
    <t>Amortization expense</t>
  </si>
  <si>
    <t>Net balance of concession acquisition costs</t>
  </si>
  <si>
    <t>Geographic Segment Reporting (Details) - USD ($)</t>
  </si>
  <si>
    <t>Other income (expenses)</t>
  </si>
  <si>
    <t>USA [Member</t>
  </si>
  <si>
    <t>Malaysia [Member]</t>
  </si>
  <si>
    <t>Geographic Segment Reporting (Details1) - USD ($)</t>
  </si>
  <si>
    <t>Current assets</t>
  </si>
  <si>
    <t>Total assets</t>
  </si>
</sst>
</file>

<file path=xl/styles.xml><?xml version="1.0" encoding="utf-8"?>
<styleSheet xmlns="http://schemas.openxmlformats.org/spreadsheetml/2006/main">
  <numFmts count="3">
    <numFmt formatCode="_(&quot;$ &quot;#,##0_);_(&quot;$ &quot;(#,##0)" numFmtId="164"/>
    <numFmt formatCode="_(&quot;RM &quot;#,##0.000_);_(&quot;RM &quot;(#,##0.000)" numFmtId="165"/>
    <numFmt formatCode="_(&quot;RM &quot;#,##0_);_(&quot;RM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1426927346</v>
      </c>
    </row>
    <row r="13" spans="1:2">
      <c r="A13" s="4" t="s">
        <v>21</v>
      </c>
      <c r="B13" s="4" t="s">
        <v>22</v>
      </c>
    </row>
    <row r="14" spans="1:2">
      <c r="A14" s="4" t="s">
        <v>23</v>
      </c>
      <c r="B14" s="4" t="s">
        <v>24</v>
      </c>
    </row>
    <row r="15" spans="1:2">
      <c r="A15" s="4" t="s">
        <v>25</v>
      </c>
      <c r="B15" s="4" t="s">
        <v>26</v>
      </c>
    </row>
    <row r="16" spans="1:2">
      <c r="A16" s="4" t="s">
        <v>27</v>
      </c>
      <c r="B16" s="4" t="s">
        <v>26</v>
      </c>
    </row>
    <row r="17" spans="1:2">
      <c r="A17" s="4" t="s">
        <v>28</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30</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30</v>
      </c>
    </row>
    <row r="3" spans="1:2">
      <c r="A3" s="3" t="s">
        <v>168</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30</v>
      </c>
    </row>
    <row r="3" spans="1:2">
      <c r="A3" s="3" t="s">
        <v>168</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30</v>
      </c>
    </row>
    <row r="3" spans="1:2">
      <c r="A3" s="3" t="s">
        <v>168</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30</v>
      </c>
    </row>
    <row r="3" spans="1:2">
      <c r="A3" s="3" t="s">
        <v>16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30</v>
      </c>
    </row>
    <row r="3" spans="1:2">
      <c r="A3" s="3" t="s">
        <v>168</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30</v>
      </c>
    </row>
    <row r="3" spans="1:2">
      <c r="A3" s="3" t="s">
        <v>168</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30</v>
      </c>
    </row>
    <row r="3" spans="1:2">
      <c r="A3" s="3" t="s">
        <v>16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30</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30</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15994</v>
      </c>
      <c r="C3" s="6" t="n">
        <v>19072</v>
      </c>
    </row>
    <row r="4" spans="1:3">
      <c r="A4" s="4" t="s">
        <v>34</v>
      </c>
      <c r="B4" s="5" t="n">
        <v>48989</v>
      </c>
      <c r="C4" s="5" t="n">
        <v>435</v>
      </c>
    </row>
    <row r="5" spans="1:3">
      <c r="A5" s="4" t="s">
        <v>35</v>
      </c>
      <c r="B5" s="5" t="n">
        <v>17830</v>
      </c>
      <c r="C5" s="5" t="n">
        <v>3333</v>
      </c>
    </row>
    <row r="6" spans="1:3">
      <c r="A6" s="4" t="s">
        <v>36</v>
      </c>
      <c r="B6" s="5" t="n">
        <v>82813</v>
      </c>
      <c r="C6" s="5" t="n">
        <v>22840</v>
      </c>
    </row>
    <row r="7" spans="1:3">
      <c r="A7" s="3" t="s">
        <v>37</v>
      </c>
    </row>
    <row r="8" spans="1:3">
      <c r="A8" s="4" t="s">
        <v>38</v>
      </c>
      <c r="B8" s="5" t="n">
        <v>333374</v>
      </c>
      <c r="C8" s="5" t="n">
        <v>236749</v>
      </c>
    </row>
    <row r="9" spans="1:3">
      <c r="A9" s="4" t="s">
        <v>39</v>
      </c>
      <c r="B9" s="5" t="n">
        <v>25520</v>
      </c>
      <c r="C9" s="5" t="n">
        <v>19725</v>
      </c>
    </row>
    <row r="10" spans="1:3">
      <c r="A10" s="4" t="s">
        <v>40</v>
      </c>
      <c r="B10" s="5" t="n">
        <v>441707</v>
      </c>
      <c r="C10" s="5" t="n">
        <v>279314</v>
      </c>
    </row>
    <row r="11" spans="1:3">
      <c r="A11" s="3" t="s">
        <v>41</v>
      </c>
    </row>
    <row r="12" spans="1:3">
      <c r="A12" s="4" t="s">
        <v>42</v>
      </c>
      <c r="B12" s="5" t="n">
        <v>46444</v>
      </c>
      <c r="C12" s="4" t="s">
        <v>43</v>
      </c>
    </row>
    <row r="13" spans="1:3">
      <c r="A13" s="4" t="s">
        <v>44</v>
      </c>
      <c r="B13" s="5" t="n">
        <v>3686</v>
      </c>
      <c r="C13" s="5" t="n">
        <v>114726</v>
      </c>
    </row>
    <row r="14" spans="1:3">
      <c r="A14" s="4" t="s">
        <v>45</v>
      </c>
      <c r="B14" s="5" t="n">
        <v>3205212</v>
      </c>
      <c r="C14" s="5" t="n">
        <v>1996164</v>
      </c>
    </row>
    <row r="15" spans="1:3">
      <c r="A15" s="4" t="s">
        <v>46</v>
      </c>
      <c r="B15" s="4" t="s">
        <v>43</v>
      </c>
      <c r="C15" s="5" t="n">
        <v>59530</v>
      </c>
    </row>
    <row r="16" spans="1:3">
      <c r="A16" s="4" t="s">
        <v>47</v>
      </c>
      <c r="B16" s="5" t="n">
        <v>3255342</v>
      </c>
      <c r="C16" s="5" t="n">
        <v>2170420</v>
      </c>
    </row>
    <row r="17" spans="1:3">
      <c r="A17" s="4" t="s">
        <v>48</v>
      </c>
      <c r="B17" s="5" t="n">
        <v>3255342</v>
      </c>
      <c r="C17" s="5" t="n">
        <v>2170420</v>
      </c>
    </row>
    <row r="18" spans="1:3">
      <c r="A18" s="4" t="s">
        <v>49</v>
      </c>
      <c r="B18" s="4" t="s">
        <v>43</v>
      </c>
      <c r="C18" s="4" t="s">
        <v>43</v>
      </c>
    </row>
    <row r="19" spans="1:3">
      <c r="A19" s="3" t="s">
        <v>50</v>
      </c>
    </row>
    <row r="20" spans="1:3">
      <c r="A20" s="4" t="s">
        <v>51</v>
      </c>
      <c r="B20" s="5" t="n">
        <v>1426927</v>
      </c>
      <c r="C20" s="5" t="n">
        <v>720802</v>
      </c>
    </row>
    <row r="21" spans="1:3">
      <c r="A21" s="4" t="s">
        <v>52</v>
      </c>
      <c r="B21" s="5" t="n">
        <v>103127</v>
      </c>
      <c r="C21" s="5" t="n">
        <v>225473</v>
      </c>
    </row>
    <row r="22" spans="1:3">
      <c r="A22" s="4" t="s">
        <v>53</v>
      </c>
      <c r="B22" s="5" t="n">
        <v>-4452275</v>
      </c>
      <c r="C22" s="5" t="n">
        <v>-2855172</v>
      </c>
    </row>
    <row r="23" spans="1:3">
      <c r="A23" s="4" t="s">
        <v>54</v>
      </c>
      <c r="B23" s="5" t="n">
        <v>40178</v>
      </c>
      <c r="C23" s="5" t="n">
        <v>17791</v>
      </c>
    </row>
    <row r="24" spans="1:3">
      <c r="A24" s="4" t="s">
        <v>55</v>
      </c>
      <c r="B24" s="5" t="n">
        <v>-2813635</v>
      </c>
      <c r="C24" s="5" t="n">
        <v>-1891106</v>
      </c>
    </row>
    <row r="25" spans="1:3">
      <c r="A25" s="4" t="s">
        <v>56</v>
      </c>
      <c r="B25" s="5" t="n">
        <v>441707</v>
      </c>
      <c r="C25" s="5" t="n">
        <v>279314</v>
      </c>
    </row>
    <row r="26" spans="1:3">
      <c r="A26" s="4" t="s">
        <v>57</v>
      </c>
    </row>
    <row r="27" spans="1:3">
      <c r="A27" s="3" t="s">
        <v>50</v>
      </c>
    </row>
    <row r="28" spans="1:3">
      <c r="A28" s="4" t="s">
        <v>58</v>
      </c>
      <c r="B28" s="6" t="n">
        <v>68408</v>
      </c>
      <c r="C28"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30</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30</v>
      </c>
    </row>
    <row r="3" spans="1:2">
      <c r="A3" s="3" t="s">
        <v>243</v>
      </c>
    </row>
    <row r="4" spans="1:2">
      <c r="A4" s="4" t="s">
        <v>14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30</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30</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5"/>
  </cols>
  <sheetData>
    <row r="1" spans="1:2">
      <c r="A1" s="1" t="s">
        <v>253</v>
      </c>
      <c r="B1" s="2" t="s">
        <v>1</v>
      </c>
    </row>
    <row r="2" spans="1:2">
      <c r="B2" s="2" t="s">
        <v>30</v>
      </c>
    </row>
    <row r="3" spans="1:2">
      <c r="A3" s="4" t="s">
        <v>254</v>
      </c>
    </row>
    <row r="4" spans="1:2">
      <c r="A4" s="4" t="s">
        <v>255</v>
      </c>
      <c r="B4" s="4" t="s">
        <v>256</v>
      </c>
    </row>
    <row r="5" spans="1:2">
      <c r="A5" s="4" t="s">
        <v>257</v>
      </c>
    </row>
    <row r="6" spans="1:2">
      <c r="A6" s="4" t="s">
        <v>255</v>
      </c>
      <c r="B6" s="4" t="s">
        <v>258</v>
      </c>
    </row>
    <row r="7" spans="1:2">
      <c r="A7" s="4" t="s">
        <v>259</v>
      </c>
    </row>
    <row r="8" spans="1:2">
      <c r="A8" s="4" t="s">
        <v>255</v>
      </c>
      <c r="B8" s="4" t="s">
        <v>258</v>
      </c>
    </row>
    <row r="9" spans="1:2">
      <c r="A9" s="4" t="s">
        <v>260</v>
      </c>
    </row>
    <row r="10" spans="1:2">
      <c r="A10" s="4" t="s">
        <v>255</v>
      </c>
      <c r="B10" s="4" t="s">
        <v>258</v>
      </c>
    </row>
    <row r="11" spans="1:2">
      <c r="A11" s="4" t="s">
        <v>261</v>
      </c>
    </row>
    <row r="12" spans="1:2">
      <c r="A12" s="4" t="s">
        <v>262</v>
      </c>
      <c r="B12" s="4" t="s">
        <v>263</v>
      </c>
    </row>
    <row r="13" spans="1:2">
      <c r="A13" s="4" t="s">
        <v>264</v>
      </c>
    </row>
    <row r="14" spans="1:2">
      <c r="A14" s="4" t="s">
        <v>255</v>
      </c>
      <c r="B1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265</v>
      </c>
      <c r="B1" s="2" t="s">
        <v>266</v>
      </c>
      <c r="C1" s="2" t="s">
        <v>30</v>
      </c>
      <c r="D1" s="2" t="s">
        <v>132</v>
      </c>
    </row>
    <row r="2" spans="1:4">
      <c r="A2" s="4" t="s">
        <v>267</v>
      </c>
      <c r="C2" s="4" t="s">
        <v>268</v>
      </c>
    </row>
    <row r="3" spans="1:4">
      <c r="A3" s="4" t="s">
        <v>269</v>
      </c>
      <c r="C3" s="4" t="s">
        <v>270</v>
      </c>
    </row>
    <row r="4" spans="1:4">
      <c r="A4" s="4" t="s">
        <v>271</v>
      </c>
      <c r="C4" s="6" t="n">
        <v>60000</v>
      </c>
    </row>
    <row r="5" spans="1:4">
      <c r="A5" s="4" t="s">
        <v>272</v>
      </c>
      <c r="C5" s="4" t="s">
        <v>43</v>
      </c>
      <c r="D5" s="4" t="s">
        <v>43</v>
      </c>
    </row>
    <row r="6" spans="1:4">
      <c r="A6" s="4" t="s">
        <v>273</v>
      </c>
      <c r="C6" s="6" t="n">
        <v>0</v>
      </c>
      <c r="D6" s="6" t="n">
        <v>0</v>
      </c>
    </row>
    <row r="7" spans="1:4">
      <c r="A7" s="4" t="s">
        <v>274</v>
      </c>
      <c r="C7" s="5" t="n">
        <v>45104</v>
      </c>
    </row>
    <row r="8" spans="1:4">
      <c r="A8" s="4" t="s">
        <v>275</v>
      </c>
    </row>
    <row r="9" spans="1:4">
      <c r="A9" s="4" t="s">
        <v>276</v>
      </c>
      <c r="B9" s="4" t="s">
        <v>277</v>
      </c>
    </row>
    <row r="10" spans="1:4">
      <c r="A10" s="4" t="s">
        <v>278</v>
      </c>
      <c r="B10" s="5" t="n">
        <v>720802346</v>
      </c>
    </row>
    <row r="11" spans="1:4">
      <c r="A11" s="4" t="s">
        <v>279</v>
      </c>
      <c r="B11" s="4" t="s">
        <v>2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81</v>
      </c>
      <c r="B1" s="2" t="s">
        <v>70</v>
      </c>
      <c r="H1" s="2" t="s">
        <v>1</v>
      </c>
    </row>
    <row r="2" spans="1:9">
      <c r="B2" s="2" t="s">
        <v>30</v>
      </c>
      <c r="C2" s="2" t="s">
        <v>282</v>
      </c>
      <c r="D2" s="2" t="s">
        <v>283</v>
      </c>
      <c r="E2" s="2" t="s">
        <v>132</v>
      </c>
      <c r="F2" s="2" t="s">
        <v>284</v>
      </c>
      <c r="G2" s="2" t="s">
        <v>285</v>
      </c>
      <c r="H2" s="2" t="s">
        <v>30</v>
      </c>
      <c r="I2" s="2" t="s">
        <v>132</v>
      </c>
    </row>
    <row r="3" spans="1:9">
      <c r="A3" s="4" t="s">
        <v>108</v>
      </c>
      <c r="B3" s="6" t="n">
        <v>-407488</v>
      </c>
      <c r="C3" s="6" t="n">
        <v>-74415</v>
      </c>
      <c r="D3" s="6" t="n">
        <v>-204040</v>
      </c>
      <c r="E3" s="6" t="n">
        <v>-143112</v>
      </c>
      <c r="F3" s="6" t="n">
        <v>-145176</v>
      </c>
      <c r="G3" s="6" t="n">
        <v>-96203</v>
      </c>
      <c r="H3" s="6" t="n">
        <v>-685943</v>
      </c>
      <c r="I3" s="6" t="n">
        <v>-384491</v>
      </c>
    </row>
    <row r="4" spans="1:9">
      <c r="A4" s="4" t="s">
        <v>286</v>
      </c>
      <c r="B4" s="5" t="n">
        <v>-3200000</v>
      </c>
      <c r="H4" s="5" t="n">
        <v>-3200000</v>
      </c>
    </row>
    <row r="5" spans="1:9">
      <c r="A5" s="4" t="s">
        <v>287</v>
      </c>
      <c r="B5" s="6" t="n">
        <v>16000</v>
      </c>
      <c r="H5" s="5" t="n">
        <v>16000</v>
      </c>
    </row>
    <row r="6" spans="1:9">
      <c r="A6" s="4" t="s">
        <v>288</v>
      </c>
    </row>
    <row r="7" spans="1:9">
      <c r="A7" s="4" t="s">
        <v>289</v>
      </c>
      <c r="H7" s="6" t="n">
        <v>70000</v>
      </c>
    </row>
  </sheetData>
  <mergeCells count="3">
    <mergeCell ref="A1:A2"/>
    <mergeCell ref="B1:G1"/>
    <mergeCell ref="H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0</v>
      </c>
      <c r="B1" s="2" t="s">
        <v>1</v>
      </c>
      <c r="D1" s="2" t="s">
        <v>291</v>
      </c>
    </row>
    <row r="2" spans="1:5">
      <c r="B2" s="2" t="s">
        <v>30</v>
      </c>
      <c r="C2" s="2" t="s">
        <v>132</v>
      </c>
      <c r="D2" s="2" t="s">
        <v>31</v>
      </c>
      <c r="E2" s="2" t="s">
        <v>292</v>
      </c>
    </row>
    <row r="3" spans="1:5">
      <c r="A3" s="4" t="s">
        <v>293</v>
      </c>
      <c r="B3" s="6" t="n">
        <v>-15069</v>
      </c>
      <c r="C3" s="6" t="n">
        <v>-256045</v>
      </c>
    </row>
    <row r="4" spans="1:5">
      <c r="A4" s="4" t="s">
        <v>294</v>
      </c>
    </row>
    <row r="5" spans="1:5">
      <c r="A5" s="4" t="s">
        <v>295</v>
      </c>
      <c r="E5" s="6" t="n">
        <v>614000</v>
      </c>
    </row>
    <row r="6" spans="1:5">
      <c r="A6" s="4" t="s">
        <v>296</v>
      </c>
      <c r="E6" s="6" t="n">
        <v>186372</v>
      </c>
    </row>
    <row r="7" spans="1:5">
      <c r="A7" s="4" t="s">
        <v>297</v>
      </c>
    </row>
    <row r="8" spans="1:5">
      <c r="A8" s="4" t="s">
        <v>293</v>
      </c>
      <c r="D8" s="6" t="n">
        <v>-500000</v>
      </c>
    </row>
    <row r="9" spans="1:5">
      <c r="A9" s="4" t="s">
        <v>298</v>
      </c>
    </row>
    <row r="10" spans="1:5">
      <c r="A10" s="4" t="s">
        <v>293</v>
      </c>
      <c r="D10" s="6" t="n">
        <v>-3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299</v>
      </c>
      <c r="B1" s="2" t="s">
        <v>30</v>
      </c>
      <c r="C1" s="2" t="s">
        <v>31</v>
      </c>
      <c r="D1" s="2" t="s">
        <v>300</v>
      </c>
    </row>
    <row r="2" spans="1:4">
      <c r="A2" s="3" t="s">
        <v>301</v>
      </c>
    </row>
    <row r="3" spans="1:4">
      <c r="A3" s="4" t="s">
        <v>302</v>
      </c>
      <c r="B3" s="6" t="n">
        <v>94405</v>
      </c>
      <c r="D3" s="6" t="n">
        <v>79078</v>
      </c>
    </row>
    <row r="4" spans="1:4">
      <c r="A4" s="4" t="s">
        <v>303</v>
      </c>
      <c r="B4" s="5" t="n">
        <v>-68885</v>
      </c>
      <c r="D4" s="5" t="n">
        <v>-59353</v>
      </c>
    </row>
    <row r="5" spans="1:4">
      <c r="A5" s="4" t="s">
        <v>304</v>
      </c>
      <c r="B5" s="5" t="n">
        <v>25520</v>
      </c>
      <c r="C5" s="6" t="n">
        <v>19725</v>
      </c>
      <c r="D5" s="6" t="n">
        <v>19725</v>
      </c>
    </row>
    <row r="6" spans="1:4">
      <c r="A6" s="4" t="s">
        <v>254</v>
      </c>
    </row>
    <row r="7" spans="1:4">
      <c r="A7" s="3" t="s">
        <v>301</v>
      </c>
    </row>
    <row r="8" spans="1:4">
      <c r="A8" s="4" t="s">
        <v>302</v>
      </c>
      <c r="B8" s="5" t="n">
        <v>15922</v>
      </c>
      <c r="C8" s="5" t="n">
        <v>16123</v>
      </c>
    </row>
    <row r="9" spans="1:4">
      <c r="A9" s="4" t="s">
        <v>257</v>
      </c>
    </row>
    <row r="10" spans="1:4">
      <c r="A10" s="3" t="s">
        <v>301</v>
      </c>
    </row>
    <row r="11" spans="1:4">
      <c r="A11" s="4" t="s">
        <v>302</v>
      </c>
      <c r="B11" s="5" t="n">
        <v>26075</v>
      </c>
      <c r="C11" s="5" t="n">
        <v>9885</v>
      </c>
    </row>
    <row r="12" spans="1:4">
      <c r="A12" s="4" t="s">
        <v>260</v>
      </c>
    </row>
    <row r="13" spans="1:4">
      <c r="A13" s="3" t="s">
        <v>301</v>
      </c>
    </row>
    <row r="14" spans="1:4">
      <c r="A14" s="4" t="s">
        <v>302</v>
      </c>
      <c r="B14" s="5" t="n">
        <v>13841</v>
      </c>
      <c r="C14" s="5" t="n">
        <v>14016</v>
      </c>
    </row>
    <row r="15" spans="1:4">
      <c r="A15" s="4" t="s">
        <v>259</v>
      </c>
    </row>
    <row r="16" spans="1:4">
      <c r="A16" s="3" t="s">
        <v>301</v>
      </c>
    </row>
    <row r="17" spans="1:4">
      <c r="A17" s="4" t="s">
        <v>302</v>
      </c>
      <c r="B17" s="5" t="n">
        <v>519</v>
      </c>
      <c r="C17" s="5" t="n">
        <v>526</v>
      </c>
    </row>
    <row r="18" spans="1:4">
      <c r="A18" s="4" t="s">
        <v>264</v>
      </c>
    </row>
    <row r="19" spans="1:4">
      <c r="A19" s="3" t="s">
        <v>301</v>
      </c>
    </row>
    <row r="20" spans="1:4">
      <c r="A20" s="4" t="s">
        <v>302</v>
      </c>
      <c r="B20" s="6" t="n">
        <v>38048</v>
      </c>
      <c r="C20" s="6" t="n">
        <v>385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05</v>
      </c>
      <c r="B1" s="2" t="s">
        <v>1</v>
      </c>
    </row>
    <row r="2" spans="1:3">
      <c r="B2" s="2" t="s">
        <v>30</v>
      </c>
      <c r="C2" s="2" t="s">
        <v>132</v>
      </c>
    </row>
    <row r="3" spans="1:3">
      <c r="A3" s="4" t="s">
        <v>135</v>
      </c>
      <c r="B3" s="6" t="n">
        <v>33149</v>
      </c>
      <c r="C3" s="6" t="n">
        <v>22075</v>
      </c>
    </row>
    <row r="4" spans="1:3">
      <c r="A4" s="4" t="s">
        <v>306</v>
      </c>
    </row>
    <row r="5" spans="1:3">
      <c r="A5" s="4" t="s">
        <v>135</v>
      </c>
      <c r="B5" s="6" t="n">
        <v>7524</v>
      </c>
      <c r="C5" s="6" t="n">
        <v>220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30</v>
      </c>
      <c r="C1" s="2" t="s">
        <v>31</v>
      </c>
    </row>
    <row r="2" spans="1:3">
      <c r="A2" s="3" t="s">
        <v>60</v>
      </c>
    </row>
    <row r="3" spans="1:3">
      <c r="A3" s="4" t="s">
        <v>61</v>
      </c>
      <c r="B3" s="7" t="n">
        <v>0.001</v>
      </c>
      <c r="C3" s="7" t="n">
        <v>0.001</v>
      </c>
    </row>
    <row r="4" spans="1:3">
      <c r="A4" s="4" t="s">
        <v>62</v>
      </c>
      <c r="B4" s="5" t="n">
        <v>5000000000</v>
      </c>
      <c r="C4" s="5" t="n">
        <v>5000000000</v>
      </c>
    </row>
    <row r="5" spans="1:3">
      <c r="A5" s="4" t="s">
        <v>63</v>
      </c>
      <c r="B5" s="5" t="n">
        <v>1426927346</v>
      </c>
      <c r="C5" s="5" t="n">
        <v>720802346</v>
      </c>
    </row>
    <row r="6" spans="1:3">
      <c r="A6" s="4" t="s">
        <v>64</v>
      </c>
      <c r="B6" s="5" t="n">
        <v>1426927346</v>
      </c>
      <c r="C6" s="5" t="n">
        <v>720802346</v>
      </c>
    </row>
    <row r="7" spans="1:3">
      <c r="A7" s="4" t="s">
        <v>57</v>
      </c>
    </row>
    <row r="8" spans="1:3">
      <c r="A8" s="3" t="s">
        <v>60</v>
      </c>
    </row>
    <row r="9" spans="1:3">
      <c r="A9" s="4" t="s">
        <v>65</v>
      </c>
      <c r="B9" s="8" t="n">
        <v>1</v>
      </c>
      <c r="C9" s="8" t="n">
        <v>1</v>
      </c>
    </row>
    <row r="10" spans="1:3">
      <c r="A10" s="4" t="s">
        <v>66</v>
      </c>
      <c r="B10" s="5" t="n">
        <v>50000000</v>
      </c>
      <c r="C10" s="5" t="n">
        <v>50000000</v>
      </c>
    </row>
    <row r="11" spans="1:3">
      <c r="A11" s="4" t="s">
        <v>67</v>
      </c>
      <c r="B11" s="5" t="n">
        <v>280000</v>
      </c>
      <c r="C11" s="5" t="n">
        <v>280000</v>
      </c>
    </row>
    <row r="12" spans="1:3">
      <c r="A12" s="4" t="s">
        <v>68</v>
      </c>
      <c r="B12" s="5" t="n">
        <v>280000</v>
      </c>
      <c r="C12" s="5" t="n">
        <v>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7</v>
      </c>
      <c r="B1" s="2" t="s">
        <v>30</v>
      </c>
      <c r="C1" s="2" t="s">
        <v>31</v>
      </c>
    </row>
    <row r="2" spans="1:3">
      <c r="A2" s="3" t="s">
        <v>308</v>
      </c>
    </row>
    <row r="3" spans="1:3">
      <c r="A3" s="4" t="s">
        <v>309</v>
      </c>
      <c r="B3" s="6" t="n">
        <v>16778</v>
      </c>
      <c r="C3" s="6" t="n">
        <v>1721</v>
      </c>
    </row>
    <row r="4" spans="1:3">
      <c r="A4" s="4" t="s">
        <v>310</v>
      </c>
      <c r="B4" s="5" t="n">
        <v>612</v>
      </c>
      <c r="C4" s="4" t="s">
        <v>43</v>
      </c>
    </row>
    <row r="5" spans="1:3">
      <c r="A5" s="4" t="s">
        <v>311</v>
      </c>
      <c r="B5" s="5" t="n">
        <v>440</v>
      </c>
      <c r="C5" s="5" t="n">
        <v>1612</v>
      </c>
    </row>
    <row r="6" spans="1:3">
      <c r="A6" s="4" t="s">
        <v>140</v>
      </c>
      <c r="B6" s="6" t="n">
        <v>17830</v>
      </c>
      <c r="C6" s="6" t="n">
        <v>33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2</v>
      </c>
      <c r="B1" s="2" t="s">
        <v>30</v>
      </c>
      <c r="C1" s="2" t="s">
        <v>31</v>
      </c>
    </row>
    <row r="2" spans="1:3">
      <c r="A2" s="4" t="s">
        <v>103</v>
      </c>
      <c r="B2" s="6" t="n">
        <v>3205212</v>
      </c>
      <c r="C2" s="6" t="n">
        <v>1996164</v>
      </c>
    </row>
    <row r="3" spans="1:3">
      <c r="A3" s="4" t="s">
        <v>313</v>
      </c>
    </row>
    <row r="4" spans="1:3">
      <c r="A4" s="4" t="s">
        <v>103</v>
      </c>
      <c r="B4" s="5" t="n">
        <v>1040793</v>
      </c>
      <c r="C4" s="5" t="n">
        <v>1066278</v>
      </c>
    </row>
    <row r="5" spans="1:3">
      <c r="A5" s="4" t="s">
        <v>314</v>
      </c>
    </row>
    <row r="6" spans="1:3">
      <c r="A6" s="4" t="s">
        <v>103</v>
      </c>
      <c r="B6" s="5" t="n">
        <v>1433555</v>
      </c>
      <c r="C6" s="5" t="n">
        <v>189795</v>
      </c>
    </row>
    <row r="7" spans="1:3">
      <c r="A7" s="4" t="s">
        <v>315</v>
      </c>
    </row>
    <row r="8" spans="1:3">
      <c r="A8" s="4" t="s">
        <v>103</v>
      </c>
      <c r="B8" s="6" t="n">
        <v>730864</v>
      </c>
      <c r="C8" s="6" t="n">
        <v>7400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6</v>
      </c>
      <c r="B1" s="2" t="s">
        <v>70</v>
      </c>
      <c r="H1" s="2" t="s">
        <v>1</v>
      </c>
    </row>
    <row r="2" spans="1:9">
      <c r="B2" s="2" t="s">
        <v>30</v>
      </c>
      <c r="C2" s="2" t="s">
        <v>282</v>
      </c>
      <c r="D2" s="2" t="s">
        <v>283</v>
      </c>
      <c r="E2" s="2" t="s">
        <v>132</v>
      </c>
      <c r="F2" s="2" t="s">
        <v>284</v>
      </c>
      <c r="G2" s="2" t="s">
        <v>285</v>
      </c>
      <c r="H2" s="2" t="s">
        <v>30</v>
      </c>
      <c r="I2" s="2" t="s">
        <v>132</v>
      </c>
    </row>
    <row r="3" spans="1:9">
      <c r="A3" s="4" t="s">
        <v>154</v>
      </c>
      <c r="H3" s="6" t="n">
        <v>706399</v>
      </c>
      <c r="I3" s="6" t="n">
        <v>585215</v>
      </c>
    </row>
    <row r="4" spans="1:9">
      <c r="A4" s="4" t="s">
        <v>155</v>
      </c>
      <c r="H4" s="6" t="n">
        <v>896124</v>
      </c>
      <c r="I4" s="6" t="n">
        <v>278371</v>
      </c>
    </row>
    <row r="5" spans="1:9">
      <c r="A5" s="4" t="s">
        <v>317</v>
      </c>
      <c r="H5" s="4" t="s">
        <v>318</v>
      </c>
      <c r="I5" s="4" t="s">
        <v>318</v>
      </c>
    </row>
    <row r="6" spans="1:9">
      <c r="A6" s="4" t="s">
        <v>106</v>
      </c>
      <c r="B6" s="6" t="n">
        <v>35523</v>
      </c>
      <c r="C6" s="6" t="n">
        <v>34540</v>
      </c>
      <c r="D6" s="6" t="n">
        <v>33064</v>
      </c>
      <c r="E6" s="6" t="n">
        <v>54530</v>
      </c>
      <c r="F6" s="6" t="n">
        <v>33996</v>
      </c>
      <c r="G6" s="6" t="n">
        <v>27404</v>
      </c>
      <c r="H6" s="6" t="n">
        <v>103127</v>
      </c>
      <c r="I6" s="6" t="n">
        <v>115930</v>
      </c>
    </row>
    <row r="7" spans="1:9">
      <c r="A7" s="4" t="s">
        <v>319</v>
      </c>
      <c r="B7" s="6" t="n">
        <v>346781</v>
      </c>
      <c r="H7" s="5" t="n">
        <v>346781</v>
      </c>
    </row>
    <row r="8" spans="1:9">
      <c r="A8" s="4" t="s">
        <v>320</v>
      </c>
    </row>
    <row r="9" spans="1:9">
      <c r="A9" s="4" t="s">
        <v>154</v>
      </c>
      <c r="H9" s="5" t="n">
        <v>3228</v>
      </c>
      <c r="I9" s="5" t="n">
        <v>306844</v>
      </c>
    </row>
    <row r="10" spans="1:9">
      <c r="A10" s="4" t="s">
        <v>155</v>
      </c>
      <c r="H10" s="6" t="n">
        <v>15609</v>
      </c>
      <c r="I10" s="6" t="n">
        <v>256045</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1</v>
      </c>
      <c r="B1" s="2" t="s">
        <v>70</v>
      </c>
      <c r="D1" s="2" t="s">
        <v>1</v>
      </c>
    </row>
    <row r="2" spans="1:5">
      <c r="B2" s="2" t="s">
        <v>30</v>
      </c>
      <c r="C2" s="2" t="s">
        <v>132</v>
      </c>
      <c r="D2" s="2" t="s">
        <v>30</v>
      </c>
      <c r="E2" s="2" t="s">
        <v>132</v>
      </c>
    </row>
    <row r="3" spans="1:5">
      <c r="A3" s="3" t="s">
        <v>322</v>
      </c>
    </row>
    <row r="4" spans="1:5">
      <c r="A4" s="4" t="s">
        <v>323</v>
      </c>
      <c r="D4" s="6" t="n">
        <v>0</v>
      </c>
      <c r="E4" s="6" t="n">
        <v>138469</v>
      </c>
    </row>
    <row r="5" spans="1:5">
      <c r="A5" s="4" t="s">
        <v>80</v>
      </c>
      <c r="B5" s="6" t="n">
        <v>192953</v>
      </c>
      <c r="C5" s="4" t="s">
        <v>43</v>
      </c>
      <c r="D5" s="6" t="n">
        <v>192953</v>
      </c>
      <c r="E5" s="4" t="s">
        <v>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2"/>
    <col customWidth="1" max="2" min="2" width="20"/>
    <col customWidth="1" max="3" min="3" width="80"/>
    <col customWidth="1" max="4" min="4" width="80"/>
    <col customWidth="1" max="5" min="5" width="80"/>
    <col customWidth="1" max="6" min="6" width="31"/>
    <col customWidth="1" max="7" min="7" width="31"/>
    <col customWidth="1" max="8" min="8" width="31"/>
  </cols>
  <sheetData>
    <row r="1" spans="1:8">
      <c r="A1" s="1" t="s">
        <v>324</v>
      </c>
      <c r="B1" s="2" t="s">
        <v>325</v>
      </c>
      <c r="C1" s="2" t="s">
        <v>326</v>
      </c>
      <c r="D1" s="2" t="s">
        <v>327</v>
      </c>
      <c r="E1" s="2" t="s">
        <v>328</v>
      </c>
      <c r="F1" s="2" t="s">
        <v>329</v>
      </c>
      <c r="G1" s="2" t="s">
        <v>330</v>
      </c>
      <c r="H1" s="2" t="s">
        <v>331</v>
      </c>
    </row>
    <row r="2" spans="1:8">
      <c r="A2" s="4" t="s">
        <v>332</v>
      </c>
      <c r="B2" s="5" t="n">
        <v>5000000000</v>
      </c>
      <c r="F2" s="5" t="n">
        <v>5000000000</v>
      </c>
      <c r="H2" s="5" t="n">
        <v>5000000000</v>
      </c>
    </row>
    <row r="3" spans="1:8">
      <c r="A3" s="4" t="s">
        <v>333</v>
      </c>
      <c r="F3" s="7" t="n">
        <v>0.001</v>
      </c>
      <c r="H3" s="7" t="n">
        <v>0.001</v>
      </c>
    </row>
    <row r="4" spans="1:8">
      <c r="A4" s="4" t="s">
        <v>334</v>
      </c>
      <c r="B4" s="5" t="n">
        <v>720802346</v>
      </c>
      <c r="F4" s="5" t="n">
        <v>1426927346</v>
      </c>
      <c r="H4" s="5" t="n">
        <v>720802346</v>
      </c>
    </row>
    <row r="5" spans="1:8">
      <c r="A5" s="4" t="s">
        <v>64</v>
      </c>
      <c r="F5" s="5" t="n">
        <v>1426927346</v>
      </c>
      <c r="H5" s="5" t="n">
        <v>720802346</v>
      </c>
    </row>
    <row r="6" spans="1:8">
      <c r="A6" s="4" t="s">
        <v>335</v>
      </c>
      <c r="B6" s="4" t="s">
        <v>336</v>
      </c>
    </row>
    <row r="7" spans="1:8">
      <c r="A7" s="4" t="s">
        <v>337</v>
      </c>
      <c r="D7" s="4" t="s">
        <v>338</v>
      </c>
    </row>
    <row r="8" spans="1:8">
      <c r="A8" s="4" t="s">
        <v>339</v>
      </c>
      <c r="E8" s="4" t="s">
        <v>340</v>
      </c>
    </row>
    <row r="9" spans="1:8">
      <c r="A9" s="4" t="s">
        <v>341</v>
      </c>
    </row>
    <row r="10" spans="1:8">
      <c r="A10" s="4" t="s">
        <v>333</v>
      </c>
      <c r="F10" s="8" t="n">
        <v>1</v>
      </c>
    </row>
    <row r="11" spans="1:8">
      <c r="A11" s="4" t="s">
        <v>342</v>
      </c>
    </row>
    <row r="12" spans="1:8">
      <c r="A12" s="4" t="s">
        <v>343</v>
      </c>
      <c r="E12" s="4" t="s">
        <v>344</v>
      </c>
    </row>
    <row r="13" spans="1:8">
      <c r="A13" s="4" t="s">
        <v>345</v>
      </c>
      <c r="E13" s="6" t="n">
        <v>59530</v>
      </c>
    </row>
    <row r="14" spans="1:8">
      <c r="A14" s="4" t="s">
        <v>346</v>
      </c>
    </row>
    <row r="15" spans="1:8">
      <c r="A15" s="4" t="s">
        <v>347</v>
      </c>
      <c r="C15" s="6" t="n">
        <v>8898</v>
      </c>
    </row>
    <row r="16" spans="1:8">
      <c r="A16" s="4" t="s">
        <v>348</v>
      </c>
      <c r="C16" s="4" t="s">
        <v>344</v>
      </c>
    </row>
    <row r="17" spans="1:8">
      <c r="A17" s="4" t="s">
        <v>349</v>
      </c>
    </row>
    <row r="18" spans="1:8">
      <c r="A18" s="4" t="s">
        <v>350</v>
      </c>
      <c r="G18" s="7" t="n">
        <v>0.001</v>
      </c>
    </row>
    <row r="19" spans="1:8">
      <c r="A19" s="4" t="s">
        <v>66</v>
      </c>
      <c r="G19" s="5" t="n">
        <v>5000000000</v>
      </c>
    </row>
    <row r="20" spans="1:8">
      <c r="A20" s="4" t="s">
        <v>351</v>
      </c>
      <c r="C20" s="4" t="s">
        <v>352</v>
      </c>
    </row>
    <row r="21" spans="1:8">
      <c r="A21" s="4" t="s">
        <v>353</v>
      </c>
      <c r="C21" s="4" t="s">
        <v>354</v>
      </c>
    </row>
    <row r="22" spans="1:8">
      <c r="A22" s="4" t="s">
        <v>355</v>
      </c>
      <c r="B22" s="4" t="s">
        <v>2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15"/>
  </cols>
  <sheetData>
    <row r="1" spans="1:3">
      <c r="A1" s="1" t="s">
        <v>356</v>
      </c>
      <c r="B1" s="2" t="s">
        <v>357</v>
      </c>
      <c r="C1" s="2" t="s">
        <v>1</v>
      </c>
    </row>
    <row r="2" spans="1:3">
      <c r="B2" s="2" t="s">
        <v>358</v>
      </c>
      <c r="C2" s="2" t="s">
        <v>30</v>
      </c>
    </row>
    <row r="3" spans="1:3">
      <c r="A3" s="3" t="s">
        <v>191</v>
      </c>
    </row>
    <row r="4" spans="1:3">
      <c r="A4" s="4" t="s">
        <v>38</v>
      </c>
      <c r="C4" s="6" t="n">
        <v>359226</v>
      </c>
    </row>
    <row r="5" spans="1:3">
      <c r="A5" s="4" t="s">
        <v>359</v>
      </c>
      <c r="B5" s="4" t="s">
        <v>360</v>
      </c>
    </row>
    <row r="6" spans="1:3">
      <c r="A6" s="4" t="s">
        <v>361</v>
      </c>
      <c r="C6" s="5" t="n">
        <v>25625</v>
      </c>
    </row>
    <row r="7" spans="1:3">
      <c r="A7" s="4" t="s">
        <v>362</v>
      </c>
      <c r="C7" s="6" t="n">
        <v>284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3</v>
      </c>
      <c r="B1" s="2" t="s">
        <v>70</v>
      </c>
      <c r="H1" s="2" t="s">
        <v>1</v>
      </c>
    </row>
    <row r="2" spans="1:9">
      <c r="B2" s="2" t="s">
        <v>30</v>
      </c>
      <c r="C2" s="2" t="s">
        <v>282</v>
      </c>
      <c r="D2" s="2" t="s">
        <v>283</v>
      </c>
      <c r="E2" s="2" t="s">
        <v>132</v>
      </c>
      <c r="F2" s="2" t="s">
        <v>284</v>
      </c>
      <c r="G2" s="2" t="s">
        <v>285</v>
      </c>
      <c r="H2" s="2" t="s">
        <v>30</v>
      </c>
      <c r="I2" s="2" t="s">
        <v>132</v>
      </c>
    </row>
    <row r="3" spans="1:9">
      <c r="A3" s="4" t="s">
        <v>75</v>
      </c>
      <c r="B3" s="4" t="s">
        <v>43</v>
      </c>
      <c r="E3" s="6" t="n">
        <v>1736</v>
      </c>
      <c r="H3" s="4" t="s">
        <v>43</v>
      </c>
      <c r="I3" s="6" t="n">
        <v>51017</v>
      </c>
    </row>
    <row r="4" spans="1:9">
      <c r="A4" s="4" t="s">
        <v>78</v>
      </c>
      <c r="B4" s="5" t="n">
        <v>-27840</v>
      </c>
      <c r="E4" s="5" t="n">
        <v>-7986</v>
      </c>
      <c r="H4" s="5" t="n">
        <v>-33149</v>
      </c>
      <c r="I4" s="5" t="n">
        <v>-22075</v>
      </c>
    </row>
    <row r="5" spans="1:9">
      <c r="A5" s="4" t="s">
        <v>79</v>
      </c>
      <c r="B5" s="5" t="n">
        <v>-151182</v>
      </c>
      <c r="E5" s="5" t="n">
        <v>-82332</v>
      </c>
      <c r="H5" s="5" t="n">
        <v>-359702</v>
      </c>
      <c r="I5" s="5" t="n">
        <v>-297503</v>
      </c>
    </row>
    <row r="6" spans="1:9">
      <c r="A6" s="4" t="s">
        <v>364</v>
      </c>
      <c r="B6" s="5" t="n">
        <v>-35513</v>
      </c>
      <c r="E6" s="5" t="n">
        <v>-54530</v>
      </c>
      <c r="H6" s="5" t="n">
        <v>-100139</v>
      </c>
      <c r="I6" s="5" t="n">
        <v>-115930</v>
      </c>
    </row>
    <row r="7" spans="1:9">
      <c r="A7" s="4" t="s">
        <v>108</v>
      </c>
      <c r="B7" s="5" t="n">
        <v>-407488</v>
      </c>
      <c r="C7" s="6" t="n">
        <v>-74415</v>
      </c>
      <c r="D7" s="6" t="n">
        <v>-204040</v>
      </c>
      <c r="E7" s="5" t="n">
        <v>-143112</v>
      </c>
      <c r="F7" s="6" t="n">
        <v>-145176</v>
      </c>
      <c r="G7" s="6" t="n">
        <v>-96203</v>
      </c>
      <c r="H7" s="5" t="n">
        <v>-685943</v>
      </c>
      <c r="I7" s="5" t="n">
        <v>-384491</v>
      </c>
    </row>
    <row r="8" spans="1:9">
      <c r="A8" s="4" t="s">
        <v>365</v>
      </c>
    </row>
    <row r="9" spans="1:9">
      <c r="A9" s="4" t="s">
        <v>75</v>
      </c>
      <c r="B9" s="4" t="s">
        <v>43</v>
      </c>
      <c r="E9" s="4" t="s">
        <v>43</v>
      </c>
      <c r="H9" s="4" t="s">
        <v>43</v>
      </c>
      <c r="I9" s="4" t="s">
        <v>43</v>
      </c>
    </row>
    <row r="10" spans="1:9">
      <c r="A10" s="4" t="s">
        <v>78</v>
      </c>
      <c r="B10" s="4" t="s">
        <v>43</v>
      </c>
      <c r="E10" s="4" t="s">
        <v>43</v>
      </c>
      <c r="H10" s="4" t="s">
        <v>43</v>
      </c>
      <c r="I10" s="4" t="s">
        <v>43</v>
      </c>
    </row>
    <row r="11" spans="1:9">
      <c r="A11" s="4" t="s">
        <v>79</v>
      </c>
      <c r="B11" s="5" t="n">
        <v>-531493</v>
      </c>
      <c r="E11" s="4" t="s">
        <v>43</v>
      </c>
      <c r="H11" s="5" t="n">
        <v>-323411</v>
      </c>
      <c r="I11" s="4" t="s">
        <v>43</v>
      </c>
    </row>
    <row r="12" spans="1:9">
      <c r="A12" s="4" t="s">
        <v>364</v>
      </c>
      <c r="B12" s="4" t="s">
        <v>43</v>
      </c>
      <c r="E12" s="4" t="s">
        <v>43</v>
      </c>
      <c r="H12" s="4" t="s">
        <v>43</v>
      </c>
      <c r="I12" s="4" t="s">
        <v>43</v>
      </c>
    </row>
    <row r="13" spans="1:9">
      <c r="A13" s="4" t="s">
        <v>108</v>
      </c>
      <c r="B13" s="5" t="n">
        <v>-531493</v>
      </c>
      <c r="E13" s="4" t="s">
        <v>43</v>
      </c>
      <c r="H13" s="5" t="n">
        <v>-323411</v>
      </c>
      <c r="I13" s="4" t="s">
        <v>43</v>
      </c>
    </row>
    <row r="14" spans="1:9">
      <c r="A14" s="4" t="s">
        <v>366</v>
      </c>
    </row>
    <row r="15" spans="1:9">
      <c r="A15" s="4" t="s">
        <v>75</v>
      </c>
      <c r="B15" s="4" t="s">
        <v>43</v>
      </c>
      <c r="E15" s="5" t="n">
        <v>51017</v>
      </c>
      <c r="H15" s="4" t="s">
        <v>43</v>
      </c>
      <c r="I15" s="5" t="n">
        <v>1736</v>
      </c>
    </row>
    <row r="16" spans="1:9">
      <c r="A16" s="4" t="s">
        <v>78</v>
      </c>
      <c r="B16" s="5" t="n">
        <v>-33149</v>
      </c>
      <c r="E16" s="5" t="n">
        <v>-22075</v>
      </c>
      <c r="H16" s="5" t="n">
        <v>-27840</v>
      </c>
      <c r="I16" s="5" t="n">
        <v>-7986</v>
      </c>
    </row>
    <row r="17" spans="1:9">
      <c r="A17" s="4" t="s">
        <v>79</v>
      </c>
      <c r="B17" s="5" t="n">
        <v>-21162</v>
      </c>
      <c r="E17" s="5" t="n">
        <v>-297503</v>
      </c>
      <c r="H17" s="5" t="n">
        <v>-20724</v>
      </c>
      <c r="I17" s="5" t="n">
        <v>-82332</v>
      </c>
    </row>
    <row r="18" spans="1:9">
      <c r="A18" s="4" t="s">
        <v>364</v>
      </c>
      <c r="B18" s="5" t="n">
        <v>-100139</v>
      </c>
      <c r="E18" s="5" t="n">
        <v>-115930</v>
      </c>
      <c r="H18" s="5" t="n">
        <v>-35513</v>
      </c>
      <c r="I18" s="5" t="n">
        <v>-54530</v>
      </c>
    </row>
    <row r="19" spans="1:9">
      <c r="A19" s="4" t="s">
        <v>108</v>
      </c>
      <c r="B19" s="6" t="n">
        <v>-154450</v>
      </c>
      <c r="E19" s="6" t="n">
        <v>-384491</v>
      </c>
      <c r="H19" s="6" t="n">
        <v>-84077</v>
      </c>
      <c r="I19" s="6" t="n">
        <v>-143112</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67</v>
      </c>
      <c r="B1" s="2" t="s">
        <v>30</v>
      </c>
      <c r="C1" s="2" t="s">
        <v>31</v>
      </c>
      <c r="D1" s="2" t="s">
        <v>300</v>
      </c>
    </row>
    <row r="2" spans="1:4">
      <c r="A2" s="4" t="s">
        <v>368</v>
      </c>
      <c r="B2" s="6" t="n">
        <v>82813</v>
      </c>
      <c r="C2" s="6" t="n">
        <v>22840</v>
      </c>
    </row>
    <row r="3" spans="1:4">
      <c r="A3" s="4" t="s">
        <v>38</v>
      </c>
      <c r="B3" s="5" t="n">
        <v>333374</v>
      </c>
      <c r="C3" s="5" t="n">
        <v>236749</v>
      </c>
    </row>
    <row r="4" spans="1:4">
      <c r="A4" s="4" t="s">
        <v>39</v>
      </c>
      <c r="B4" s="5" t="n">
        <v>25520</v>
      </c>
      <c r="C4" s="5" t="n">
        <v>19725</v>
      </c>
      <c r="D4" s="6" t="n">
        <v>19725</v>
      </c>
    </row>
    <row r="5" spans="1:4">
      <c r="A5" s="4" t="s">
        <v>369</v>
      </c>
      <c r="B5" s="5" t="n">
        <v>441707</v>
      </c>
      <c r="C5" s="5" t="n">
        <v>279314</v>
      </c>
    </row>
    <row r="6" spans="1:4">
      <c r="A6" s="4" t="s">
        <v>365</v>
      </c>
    </row>
    <row r="7" spans="1:4">
      <c r="A7" s="4" t="s">
        <v>368</v>
      </c>
      <c r="B7" s="4" t="s">
        <v>43</v>
      </c>
      <c r="C7" s="4" t="s">
        <v>43</v>
      </c>
    </row>
    <row r="8" spans="1:4">
      <c r="A8" s="4" t="s">
        <v>38</v>
      </c>
      <c r="B8" s="4" t="s">
        <v>43</v>
      </c>
      <c r="C8" s="4" t="s">
        <v>43</v>
      </c>
    </row>
    <row r="9" spans="1:4">
      <c r="A9" s="4" t="s">
        <v>39</v>
      </c>
      <c r="B9" s="4" t="s">
        <v>43</v>
      </c>
      <c r="C9" s="4" t="s">
        <v>43</v>
      </c>
    </row>
    <row r="10" spans="1:4">
      <c r="A10" s="4" t="s">
        <v>369</v>
      </c>
      <c r="B10" s="4" t="s">
        <v>43</v>
      </c>
      <c r="C10" s="4" t="s">
        <v>43</v>
      </c>
    </row>
    <row r="11" spans="1:4">
      <c r="A11" s="4" t="s">
        <v>366</v>
      </c>
    </row>
    <row r="12" spans="1:4">
      <c r="A12" s="4" t="s">
        <v>368</v>
      </c>
      <c r="B12" s="5" t="n">
        <v>82813</v>
      </c>
      <c r="C12" s="5" t="n">
        <v>22840</v>
      </c>
    </row>
    <row r="13" spans="1:4">
      <c r="A13" s="4" t="s">
        <v>38</v>
      </c>
      <c r="B13" s="5" t="n">
        <v>333374</v>
      </c>
      <c r="C13" s="5" t="n">
        <v>236749</v>
      </c>
    </row>
    <row r="14" spans="1:4">
      <c r="A14" s="4" t="s">
        <v>39</v>
      </c>
      <c r="B14" s="5" t="n">
        <v>25520</v>
      </c>
      <c r="C14" s="5" t="n">
        <v>19725</v>
      </c>
    </row>
    <row r="15" spans="1:4">
      <c r="A15" s="4" t="s">
        <v>369</v>
      </c>
      <c r="B15" s="6" t="n">
        <v>441707</v>
      </c>
      <c r="C15" s="6" t="n">
        <v>279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3"/>
    <col customWidth="1" max="2" min="2" width="27"/>
    <col customWidth="1" max="3" min="3" width="25"/>
    <col customWidth="1" max="4" min="4" width="27"/>
    <col customWidth="1" max="5" min="5" width="25"/>
    <col customWidth="1" max="6" min="6" width="27"/>
    <col customWidth="1" max="7" min="7" width="25"/>
    <col customWidth="1" max="8" min="8" width="27"/>
    <col customWidth="1" max="9" min="9" width="25"/>
  </cols>
  <sheetData>
    <row r="1" spans="1:9">
      <c r="A1" s="1" t="s">
        <v>69</v>
      </c>
      <c r="B1" s="2" t="s">
        <v>70</v>
      </c>
      <c r="F1" s="2" t="s">
        <v>1</v>
      </c>
    </row>
    <row r="2" spans="1:9">
      <c r="B2" s="2" t="s">
        <v>71</v>
      </c>
      <c r="C2" s="2" t="s">
        <v>72</v>
      </c>
      <c r="D2" s="2" t="s">
        <v>73</v>
      </c>
      <c r="E2" s="2" t="s">
        <v>74</v>
      </c>
      <c r="F2" s="2" t="s">
        <v>71</v>
      </c>
      <c r="G2" s="2" t="s">
        <v>72</v>
      </c>
      <c r="H2" s="2" t="s">
        <v>73</v>
      </c>
      <c r="I2" s="2" t="s">
        <v>74</v>
      </c>
    </row>
    <row r="3" spans="1:9">
      <c r="A3" s="3" t="s">
        <v>75</v>
      </c>
    </row>
    <row r="4" spans="1:9">
      <c r="A4" s="4" t="s">
        <v>76</v>
      </c>
      <c r="B4" s="4" t="s">
        <v>43</v>
      </c>
      <c r="D4" s="6" t="n">
        <v>1736</v>
      </c>
      <c r="F4" s="4" t="s">
        <v>43</v>
      </c>
      <c r="H4" s="6" t="n">
        <v>51017</v>
      </c>
    </row>
    <row r="5" spans="1:9">
      <c r="A5" s="3" t="s">
        <v>77</v>
      </c>
    </row>
    <row r="6" spans="1:9">
      <c r="A6" s="4" t="s">
        <v>78</v>
      </c>
      <c r="B6" s="5" t="n">
        <v>27840</v>
      </c>
      <c r="D6" s="5" t="n">
        <v>7986</v>
      </c>
      <c r="F6" s="5" t="n">
        <v>33149</v>
      </c>
      <c r="H6" s="5" t="n">
        <v>22075</v>
      </c>
    </row>
    <row r="7" spans="1:9">
      <c r="A7" s="4" t="s">
        <v>79</v>
      </c>
      <c r="B7" s="5" t="n">
        <v>151182</v>
      </c>
      <c r="D7" s="5" t="n">
        <v>82332</v>
      </c>
      <c r="F7" s="5" t="n">
        <v>359702</v>
      </c>
      <c r="H7" s="5" t="n">
        <v>297503</v>
      </c>
    </row>
    <row r="8" spans="1:9">
      <c r="A8" s="4" t="s">
        <v>80</v>
      </c>
      <c r="B8" s="5" t="n">
        <v>192953</v>
      </c>
      <c r="D8" s="4" t="s">
        <v>43</v>
      </c>
      <c r="F8" s="5" t="n">
        <v>192953</v>
      </c>
      <c r="H8" s="4" t="s">
        <v>43</v>
      </c>
    </row>
    <row r="9" spans="1:9">
      <c r="A9" s="4" t="s">
        <v>81</v>
      </c>
      <c r="B9" s="5" t="n">
        <v>371975</v>
      </c>
      <c r="D9" s="5" t="n">
        <v>90318</v>
      </c>
      <c r="F9" s="5" t="n">
        <v>585804</v>
      </c>
      <c r="H9" s="5" t="n">
        <v>319578</v>
      </c>
    </row>
    <row r="10" spans="1:9">
      <c r="A10" s="4" t="s">
        <v>82</v>
      </c>
      <c r="B10" s="5" t="n">
        <v>-371975</v>
      </c>
      <c r="D10" s="5" t="n">
        <v>-88582</v>
      </c>
      <c r="F10" s="5" t="n">
        <v>-585804</v>
      </c>
      <c r="H10" s="5" t="n">
        <v>-268561</v>
      </c>
    </row>
    <row r="11" spans="1:9">
      <c r="A11" s="3" t="s">
        <v>83</v>
      </c>
    </row>
    <row r="12" spans="1:9">
      <c r="A12" s="4" t="s">
        <v>84</v>
      </c>
      <c r="B12" s="5" t="n">
        <v>10</v>
      </c>
      <c r="D12" s="4" t="s">
        <v>43</v>
      </c>
      <c r="F12" s="5" t="n">
        <v>2988</v>
      </c>
      <c r="H12" s="4" t="s">
        <v>43</v>
      </c>
    </row>
    <row r="13" spans="1:9">
      <c r="A13" s="4" t="s">
        <v>85</v>
      </c>
      <c r="B13" s="5" t="n">
        <v>-35523</v>
      </c>
      <c r="D13" s="5" t="n">
        <v>-54530</v>
      </c>
      <c r="F13" s="5" t="n">
        <v>-103127</v>
      </c>
      <c r="H13" s="5" t="n">
        <v>-115930</v>
      </c>
    </row>
    <row r="14" spans="1:9">
      <c r="A14" s="4" t="s">
        <v>86</v>
      </c>
      <c r="B14" s="5" t="n">
        <v>-35513</v>
      </c>
      <c r="D14" s="5" t="n">
        <v>-54530</v>
      </c>
      <c r="F14" s="5" t="n">
        <v>-100139</v>
      </c>
      <c r="H14" s="5" t="n">
        <v>-115930</v>
      </c>
    </row>
    <row r="15" spans="1:9">
      <c r="A15" s="4" t="s">
        <v>87</v>
      </c>
      <c r="B15" s="5" t="n">
        <v>-407488</v>
      </c>
      <c r="D15" s="5" t="n">
        <v>-143112</v>
      </c>
      <c r="F15" s="5" t="n">
        <v>-685943</v>
      </c>
      <c r="H15" s="5" t="n">
        <v>-384491</v>
      </c>
    </row>
    <row r="16" spans="1:9">
      <c r="A16" s="4" t="s">
        <v>88</v>
      </c>
      <c r="B16" s="4" t="s">
        <v>43</v>
      </c>
      <c r="D16" s="4" t="s">
        <v>43</v>
      </c>
      <c r="F16" s="4" t="s">
        <v>43</v>
      </c>
      <c r="H16" s="4" t="s">
        <v>43</v>
      </c>
    </row>
    <row r="17" spans="1:9">
      <c r="A17" s="4" t="s">
        <v>89</v>
      </c>
      <c r="B17" s="5" t="n">
        <v>-407488</v>
      </c>
      <c r="D17" s="5" t="n">
        <v>-143112</v>
      </c>
      <c r="F17" s="5" t="n">
        <v>-685943</v>
      </c>
      <c r="H17" s="5" t="n">
        <v>-384491</v>
      </c>
    </row>
    <row r="18" spans="1:9">
      <c r="A18" s="4" t="s">
        <v>90</v>
      </c>
      <c r="B18" s="5" t="n">
        <v>-2083</v>
      </c>
      <c r="D18" s="4" t="s">
        <v>43</v>
      </c>
      <c r="F18" s="5" t="n">
        <v>4115</v>
      </c>
      <c r="H18" s="4" t="s">
        <v>43</v>
      </c>
    </row>
    <row r="19" spans="1:9">
      <c r="A19" s="4" t="s">
        <v>91</v>
      </c>
      <c r="B19" s="5" t="n">
        <v>-409571</v>
      </c>
      <c r="D19" s="5" t="n">
        <v>-143112</v>
      </c>
      <c r="F19" s="5" t="n">
        <v>-690058</v>
      </c>
      <c r="H19" s="5" t="n">
        <v>-384491</v>
      </c>
    </row>
    <row r="20" spans="1:9">
      <c r="A20" s="3" t="s">
        <v>92</v>
      </c>
    </row>
    <row r="21" spans="1:9">
      <c r="A21" s="4" t="s">
        <v>93</v>
      </c>
      <c r="B21" s="5" t="n">
        <v>-23105</v>
      </c>
      <c r="D21" s="4" t="s">
        <v>43</v>
      </c>
      <c r="F21" s="5" t="n">
        <v>22387</v>
      </c>
      <c r="H21" s="5" t="n">
        <v>-99969</v>
      </c>
    </row>
    <row r="22" spans="1:9">
      <c r="A22" s="4" t="s">
        <v>94</v>
      </c>
      <c r="B22" s="6" t="n">
        <v>-430593</v>
      </c>
      <c r="D22" s="6" t="n">
        <v>-143112</v>
      </c>
      <c r="F22" s="6" t="n">
        <v>-667671</v>
      </c>
      <c r="H22" s="6" t="n">
        <v>-484460</v>
      </c>
    </row>
    <row r="23" spans="1:9">
      <c r="A23" s="4" t="s">
        <v>95</v>
      </c>
      <c r="C23" s="8" t="n">
        <v>0</v>
      </c>
      <c r="E23" s="8" t="n">
        <v>0</v>
      </c>
      <c r="G23" s="8" t="n">
        <v>0</v>
      </c>
      <c r="I23" s="8" t="n">
        <v>0</v>
      </c>
    </row>
    <row r="24" spans="1:9">
      <c r="A24" s="4" t="s">
        <v>96</v>
      </c>
      <c r="B24" s="5" t="n">
        <v>1426927346</v>
      </c>
      <c r="D24" s="5" t="n">
        <v>720802346</v>
      </c>
      <c r="F24" s="5" t="n">
        <v>1419035350</v>
      </c>
      <c r="H24" s="5" t="n">
        <v>720802346</v>
      </c>
    </row>
  </sheetData>
  <mergeCells count="3">
    <mergeCell ref="A1:A2"/>
    <mergeCell ref="B1:E1"/>
    <mergeCell ref="F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46"/>
    <col customWidth="1" max="7" min="7" width="12"/>
  </cols>
  <sheetData>
    <row r="1" spans="1:7">
      <c r="A1" s="1" t="s">
        <v>97</v>
      </c>
      <c r="B1" s="2" t="s">
        <v>98</v>
      </c>
      <c r="C1" s="2" t="s">
        <v>99</v>
      </c>
      <c r="D1" s="2" t="s">
        <v>100</v>
      </c>
      <c r="E1" s="2" t="s">
        <v>101</v>
      </c>
      <c r="F1" s="2" t="s">
        <v>102</v>
      </c>
      <c r="G1" s="2" t="s">
        <v>103</v>
      </c>
    </row>
    <row r="2" spans="1:7">
      <c r="A2" s="4" t="s">
        <v>104</v>
      </c>
      <c r="C2" s="5" t="n">
        <v>720802346</v>
      </c>
    </row>
    <row r="3" spans="1:7">
      <c r="A3" s="4" t="s">
        <v>105</v>
      </c>
      <c r="C3" s="6" t="n">
        <v>720802</v>
      </c>
      <c r="D3" s="6" t="n">
        <v>101575</v>
      </c>
      <c r="E3" s="6" t="n">
        <v>-2395468</v>
      </c>
      <c r="F3" s="6" t="n">
        <v>114943</v>
      </c>
      <c r="G3" s="6" t="n">
        <v>-1458148</v>
      </c>
    </row>
    <row r="4" spans="1:7">
      <c r="A4" s="4" t="s">
        <v>106</v>
      </c>
      <c r="D4" s="5" t="n">
        <v>27404</v>
      </c>
      <c r="E4" s="4" t="s">
        <v>43</v>
      </c>
      <c r="F4" s="4" t="s">
        <v>43</v>
      </c>
      <c r="G4" s="5" t="n">
        <v>27404</v>
      </c>
    </row>
    <row r="5" spans="1:7">
      <c r="A5" s="4" t="s">
        <v>107</v>
      </c>
      <c r="F5" s="5" t="n">
        <v>-25278</v>
      </c>
      <c r="G5" s="5" t="n">
        <v>-25278</v>
      </c>
    </row>
    <row r="6" spans="1:7">
      <c r="A6" s="4" t="s">
        <v>108</v>
      </c>
      <c r="E6" s="5" t="n">
        <v>-96203</v>
      </c>
      <c r="F6" s="4" t="s">
        <v>43</v>
      </c>
      <c r="G6" s="5" t="n">
        <v>-96203</v>
      </c>
    </row>
    <row r="7" spans="1:7">
      <c r="A7" s="4" t="s">
        <v>109</v>
      </c>
      <c r="C7" s="5" t="n">
        <v>720802346</v>
      </c>
    </row>
    <row r="8" spans="1:7">
      <c r="A8" s="4" t="s">
        <v>110</v>
      </c>
      <c r="C8" s="6" t="n">
        <v>720802</v>
      </c>
      <c r="D8" s="5" t="n">
        <v>128979</v>
      </c>
      <c r="E8" s="5" t="n">
        <v>-2491671</v>
      </c>
      <c r="F8" s="5" t="n">
        <v>89665</v>
      </c>
      <c r="G8" s="5" t="n">
        <v>-1552225</v>
      </c>
    </row>
    <row r="9" spans="1:7">
      <c r="A9" s="4" t="s">
        <v>104</v>
      </c>
      <c r="C9" s="5" t="n">
        <v>720802346</v>
      </c>
    </row>
    <row r="10" spans="1:7">
      <c r="A10" s="4" t="s">
        <v>105</v>
      </c>
      <c r="C10" s="6" t="n">
        <v>720802</v>
      </c>
      <c r="D10" s="5" t="n">
        <v>101575</v>
      </c>
      <c r="E10" s="5" t="n">
        <v>-2395468</v>
      </c>
      <c r="F10" s="5" t="n">
        <v>114943</v>
      </c>
      <c r="G10" s="5" t="n">
        <v>-1458148</v>
      </c>
    </row>
    <row r="11" spans="1:7">
      <c r="A11" s="4" t="s">
        <v>106</v>
      </c>
      <c r="G11" s="5" t="n">
        <v>115930</v>
      </c>
    </row>
    <row r="12" spans="1:7">
      <c r="A12" s="4" t="s">
        <v>111</v>
      </c>
      <c r="G12" s="4" t="s">
        <v>43</v>
      </c>
    </row>
    <row r="13" spans="1:7">
      <c r="A13" s="4" t="s">
        <v>108</v>
      </c>
      <c r="G13" s="5" t="n">
        <v>-384491</v>
      </c>
    </row>
    <row r="14" spans="1:7">
      <c r="A14" s="4" t="s">
        <v>112</v>
      </c>
      <c r="C14" s="5" t="n">
        <v>720802346</v>
      </c>
    </row>
    <row r="15" spans="1:7">
      <c r="A15" s="4" t="s">
        <v>113</v>
      </c>
      <c r="C15" s="6" t="n">
        <v>720802</v>
      </c>
      <c r="D15" s="5" t="n">
        <v>217505</v>
      </c>
      <c r="E15" s="5" t="n">
        <v>-2779959</v>
      </c>
      <c r="F15" s="5" t="n">
        <v>-65800</v>
      </c>
      <c r="G15" s="5" t="n">
        <v>-1907452</v>
      </c>
    </row>
    <row r="16" spans="1:7">
      <c r="A16" s="4" t="s">
        <v>114</v>
      </c>
      <c r="C16" s="5" t="n">
        <v>720802346</v>
      </c>
    </row>
    <row r="17" spans="1:7">
      <c r="A17" s="4" t="s">
        <v>115</v>
      </c>
      <c r="C17" s="6" t="n">
        <v>720802</v>
      </c>
      <c r="D17" s="5" t="n">
        <v>128979</v>
      </c>
      <c r="E17" s="5" t="n">
        <v>-2491671</v>
      </c>
      <c r="F17" s="5" t="n">
        <v>89665</v>
      </c>
      <c r="G17" s="5" t="n">
        <v>-1552225</v>
      </c>
    </row>
    <row r="18" spans="1:7">
      <c r="A18" s="4" t="s">
        <v>106</v>
      </c>
      <c r="D18" s="5" t="n">
        <v>33996</v>
      </c>
      <c r="E18" s="4" t="s">
        <v>43</v>
      </c>
      <c r="F18" s="4" t="s">
        <v>43</v>
      </c>
      <c r="G18" s="5" t="n">
        <v>33996</v>
      </c>
    </row>
    <row r="19" spans="1:7">
      <c r="A19" s="4" t="s">
        <v>107</v>
      </c>
      <c r="F19" s="5" t="n">
        <v>-74691</v>
      </c>
      <c r="G19" s="5" t="n">
        <v>-74691</v>
      </c>
    </row>
    <row r="20" spans="1:7">
      <c r="A20" s="4" t="s">
        <v>108</v>
      </c>
      <c r="E20" s="5" t="n">
        <v>-145176</v>
      </c>
      <c r="F20" s="4" t="s">
        <v>43</v>
      </c>
      <c r="G20" s="5" t="n">
        <v>-145176</v>
      </c>
    </row>
    <row r="21" spans="1:7">
      <c r="A21" s="4" t="s">
        <v>116</v>
      </c>
      <c r="C21" s="5" t="n">
        <v>720802346</v>
      </c>
    </row>
    <row r="22" spans="1:7">
      <c r="A22" s="4" t="s">
        <v>117</v>
      </c>
      <c r="C22" s="6" t="n">
        <v>720802</v>
      </c>
      <c r="D22" s="5" t="n">
        <v>162975</v>
      </c>
      <c r="E22" s="5" t="n">
        <v>-2636847</v>
      </c>
      <c r="F22" s="5" t="n">
        <v>14974</v>
      </c>
      <c r="G22" s="5" t="n">
        <v>-1738096</v>
      </c>
    </row>
    <row r="23" spans="1:7">
      <c r="A23" s="4" t="s">
        <v>106</v>
      </c>
      <c r="D23" s="5" t="n">
        <v>54530</v>
      </c>
      <c r="E23" s="4" t="s">
        <v>43</v>
      </c>
      <c r="F23" s="4" t="s">
        <v>43</v>
      </c>
      <c r="G23" s="5" t="n">
        <v>54530</v>
      </c>
    </row>
    <row r="24" spans="1:7">
      <c r="A24" s="4" t="s">
        <v>107</v>
      </c>
      <c r="F24" s="5" t="n">
        <v>-80774</v>
      </c>
      <c r="G24" s="5" t="n">
        <v>-80774</v>
      </c>
    </row>
    <row r="25" spans="1:7">
      <c r="A25" s="4" t="s">
        <v>111</v>
      </c>
      <c r="G25" s="4" t="s">
        <v>43</v>
      </c>
    </row>
    <row r="26" spans="1:7">
      <c r="A26" s="4" t="s">
        <v>108</v>
      </c>
      <c r="E26" s="5" t="n">
        <v>-143112</v>
      </c>
      <c r="F26" s="4" t="s">
        <v>43</v>
      </c>
      <c r="G26" s="5" t="n">
        <v>-143112</v>
      </c>
    </row>
    <row r="27" spans="1:7">
      <c r="A27" s="4" t="s">
        <v>112</v>
      </c>
      <c r="C27" s="5" t="n">
        <v>720802346</v>
      </c>
    </row>
    <row r="28" spans="1:7">
      <c r="A28" s="4" t="s">
        <v>113</v>
      </c>
      <c r="C28" s="6" t="n">
        <v>720802</v>
      </c>
      <c r="D28" s="5" t="n">
        <v>217505</v>
      </c>
      <c r="E28" s="5" t="n">
        <v>-2779959</v>
      </c>
      <c r="F28" s="5" t="n">
        <v>-65800</v>
      </c>
      <c r="G28" s="5" t="n">
        <v>-1907452</v>
      </c>
    </row>
    <row r="29" spans="1:7">
      <c r="A29" s="4" t="s">
        <v>118</v>
      </c>
      <c r="C29" s="5" t="n">
        <v>720802346</v>
      </c>
    </row>
    <row r="30" spans="1:7">
      <c r="A30" s="4" t="s">
        <v>119</v>
      </c>
      <c r="C30" s="6" t="n">
        <v>720802</v>
      </c>
      <c r="D30" s="5" t="n">
        <v>225473</v>
      </c>
      <c r="E30" s="5" t="n">
        <v>-2855172</v>
      </c>
      <c r="F30" s="5" t="n">
        <v>17791</v>
      </c>
      <c r="G30" s="5" t="n">
        <v>-1891106</v>
      </c>
    </row>
    <row r="31" spans="1:7">
      <c r="A31" s="4" t="s">
        <v>106</v>
      </c>
      <c r="D31" s="5" t="n">
        <v>33064</v>
      </c>
      <c r="E31" s="4" t="s">
        <v>43</v>
      </c>
      <c r="F31" s="4" t="s">
        <v>43</v>
      </c>
      <c r="G31" s="5" t="n">
        <v>33064</v>
      </c>
    </row>
    <row r="32" spans="1:7">
      <c r="A32" s="4" t="s">
        <v>107</v>
      </c>
      <c r="F32" s="5" t="n">
        <v>47450</v>
      </c>
      <c r="G32" s="5" t="n">
        <v>47450</v>
      </c>
    </row>
    <row r="33" spans="1:7">
      <c r="A33" s="4" t="s">
        <v>120</v>
      </c>
      <c r="C33" s="5" t="n">
        <v>706125000</v>
      </c>
    </row>
    <row r="34" spans="1:7">
      <c r="A34" s="4" t="s">
        <v>121</v>
      </c>
      <c r="C34" s="6" t="n">
        <v>706125</v>
      </c>
      <c r="D34" s="5" t="n">
        <v>-225473</v>
      </c>
      <c r="E34" s="5" t="n">
        <v>-907045</v>
      </c>
      <c r="F34" s="4" t="s">
        <v>43</v>
      </c>
      <c r="G34" s="5" t="n">
        <v>-426393</v>
      </c>
    </row>
    <row r="35" spans="1:7">
      <c r="A35" s="4" t="s">
        <v>122</v>
      </c>
      <c r="B35" s="6" t="n">
        <v>68408</v>
      </c>
      <c r="G35" s="5" t="n">
        <v>68408</v>
      </c>
    </row>
    <row r="36" spans="1:7">
      <c r="A36" s="4" t="s">
        <v>108</v>
      </c>
      <c r="E36" s="5" t="n">
        <v>-204040</v>
      </c>
      <c r="F36" s="4" t="s">
        <v>43</v>
      </c>
      <c r="G36" s="5" t="n">
        <v>-204040</v>
      </c>
    </row>
    <row r="37" spans="1:7">
      <c r="A37" s="4" t="s">
        <v>123</v>
      </c>
      <c r="C37" s="5" t="n">
        <v>1426927346</v>
      </c>
    </row>
    <row r="38" spans="1:7">
      <c r="A38" s="4" t="s">
        <v>124</v>
      </c>
      <c r="B38" s="5" t="n">
        <v>68408</v>
      </c>
      <c r="C38" s="6" t="n">
        <v>1426927</v>
      </c>
      <c r="D38" s="5" t="n">
        <v>33064</v>
      </c>
      <c r="E38" s="5" t="n">
        <v>-3966257</v>
      </c>
      <c r="F38" s="5" t="n">
        <v>65241</v>
      </c>
      <c r="G38" s="5" t="n">
        <v>-2372617</v>
      </c>
    </row>
    <row r="39" spans="1:7">
      <c r="A39" s="4" t="s">
        <v>118</v>
      </c>
      <c r="C39" s="5" t="n">
        <v>720802346</v>
      </c>
    </row>
    <row r="40" spans="1:7">
      <c r="A40" s="4" t="s">
        <v>119</v>
      </c>
      <c r="C40" s="6" t="n">
        <v>720802</v>
      </c>
      <c r="D40" s="5" t="n">
        <v>225473</v>
      </c>
      <c r="E40" s="5" t="n">
        <v>-2855172</v>
      </c>
      <c r="F40" s="5" t="n">
        <v>17791</v>
      </c>
      <c r="G40" s="5" t="n">
        <v>-1891106</v>
      </c>
    </row>
    <row r="41" spans="1:7">
      <c r="A41" s="4" t="s">
        <v>106</v>
      </c>
      <c r="G41" s="5" t="n">
        <v>103127</v>
      </c>
    </row>
    <row r="42" spans="1:7">
      <c r="A42" s="4" t="s">
        <v>111</v>
      </c>
      <c r="G42" s="5" t="n">
        <v>4115</v>
      </c>
    </row>
    <row r="43" spans="1:7">
      <c r="A43" s="4" t="s">
        <v>108</v>
      </c>
      <c r="G43" s="5" t="n">
        <v>-685943</v>
      </c>
    </row>
    <row r="44" spans="1:7">
      <c r="A44" s="4" t="s">
        <v>125</v>
      </c>
      <c r="C44" s="5" t="n">
        <v>1426927346</v>
      </c>
    </row>
    <row r="45" spans="1:7">
      <c r="A45" s="4" t="s">
        <v>126</v>
      </c>
      <c r="B45" s="5" t="n">
        <v>68408</v>
      </c>
      <c r="C45" s="6" t="n">
        <v>1426927</v>
      </c>
      <c r="D45" s="5" t="n">
        <v>103127</v>
      </c>
      <c r="E45" s="5" t="n">
        <v>-4452275</v>
      </c>
      <c r="F45" s="5" t="n">
        <v>40178</v>
      </c>
      <c r="G45" s="5" t="n">
        <v>-2813635</v>
      </c>
    </row>
    <row r="46" spans="1:7">
      <c r="A46" s="4" t="s">
        <v>127</v>
      </c>
      <c r="C46" s="5" t="n">
        <v>1426927346</v>
      </c>
    </row>
    <row r="47" spans="1:7">
      <c r="A47" s="4" t="s">
        <v>128</v>
      </c>
      <c r="B47" s="5" t="n">
        <v>68408</v>
      </c>
      <c r="C47" s="6" t="n">
        <v>1426927</v>
      </c>
      <c r="D47" s="5" t="n">
        <v>33064</v>
      </c>
      <c r="E47" s="5" t="n">
        <v>-3966257</v>
      </c>
      <c r="F47" s="5" t="n">
        <v>65241</v>
      </c>
      <c r="G47" s="5" t="n">
        <v>-2372617</v>
      </c>
    </row>
    <row r="48" spans="1:7">
      <c r="A48" s="4" t="s">
        <v>106</v>
      </c>
      <c r="D48" s="5" t="n">
        <v>34540</v>
      </c>
      <c r="E48" s="4" t="s">
        <v>43</v>
      </c>
      <c r="F48" s="4" t="s">
        <v>43</v>
      </c>
      <c r="G48" s="5" t="n">
        <v>34540</v>
      </c>
    </row>
    <row r="49" spans="1:7">
      <c r="A49" s="4" t="s">
        <v>107</v>
      </c>
      <c r="F49" s="5" t="n">
        <v>-1958</v>
      </c>
      <c r="G49" s="5" t="n">
        <v>-1958</v>
      </c>
    </row>
    <row r="50" spans="1:7">
      <c r="A50" s="4" t="s">
        <v>111</v>
      </c>
      <c r="E50" s="5" t="n">
        <v>-2032</v>
      </c>
      <c r="F50" s="4" t="s">
        <v>43</v>
      </c>
      <c r="G50" s="5" t="n">
        <v>-2032</v>
      </c>
    </row>
    <row r="51" spans="1:7">
      <c r="A51" s="4" t="s">
        <v>108</v>
      </c>
      <c r="E51" s="5" t="n">
        <v>-74415</v>
      </c>
      <c r="F51" s="4" t="s">
        <v>43</v>
      </c>
      <c r="G51" s="5" t="n">
        <v>-74415</v>
      </c>
    </row>
    <row r="52" spans="1:7">
      <c r="A52" s="4" t="s">
        <v>129</v>
      </c>
      <c r="C52" s="5" t="n">
        <v>1426927346</v>
      </c>
    </row>
    <row r="53" spans="1:7">
      <c r="A53" s="4" t="s">
        <v>130</v>
      </c>
      <c r="B53" s="5" t="n">
        <v>68408</v>
      </c>
      <c r="C53" s="6" t="n">
        <v>1426927</v>
      </c>
      <c r="D53" s="5" t="n">
        <v>67604</v>
      </c>
      <c r="E53" s="5" t="n">
        <v>-4042704</v>
      </c>
      <c r="F53" s="5" t="n">
        <v>63283</v>
      </c>
      <c r="G53" s="5" t="n">
        <v>-2416482</v>
      </c>
    </row>
    <row r="54" spans="1:7">
      <c r="A54" s="4" t="s">
        <v>106</v>
      </c>
      <c r="D54" s="5" t="n">
        <v>35523</v>
      </c>
      <c r="E54" s="4" t="s">
        <v>43</v>
      </c>
      <c r="F54" s="4" t="s">
        <v>43</v>
      </c>
      <c r="G54" s="5" t="n">
        <v>35523</v>
      </c>
    </row>
    <row r="55" spans="1:7">
      <c r="A55" s="4" t="s">
        <v>107</v>
      </c>
      <c r="F55" s="5" t="n">
        <v>-23105</v>
      </c>
      <c r="G55" s="5" t="n">
        <v>-23105</v>
      </c>
    </row>
    <row r="56" spans="1:7">
      <c r="A56" s="4" t="s">
        <v>111</v>
      </c>
      <c r="E56" s="5" t="n">
        <v>-2083</v>
      </c>
      <c r="F56" s="4" t="s">
        <v>43</v>
      </c>
      <c r="G56" s="5" t="n">
        <v>-2083</v>
      </c>
    </row>
    <row r="57" spans="1:7">
      <c r="A57" s="4" t="s">
        <v>108</v>
      </c>
      <c r="E57" s="5" t="n">
        <v>-407488</v>
      </c>
      <c r="F57" s="4" t="s">
        <v>43</v>
      </c>
      <c r="G57" s="5" t="n">
        <v>-407488</v>
      </c>
    </row>
    <row r="58" spans="1:7">
      <c r="A58" s="4" t="s">
        <v>125</v>
      </c>
      <c r="C58" s="5" t="n">
        <v>1426927346</v>
      </c>
    </row>
    <row r="59" spans="1:7">
      <c r="A59" s="4" t="s">
        <v>126</v>
      </c>
      <c r="B59" s="6" t="n">
        <v>68408</v>
      </c>
      <c r="C59" s="6" t="n">
        <v>1426927</v>
      </c>
      <c r="D59" s="6" t="n">
        <v>103127</v>
      </c>
      <c r="E59" s="6" t="n">
        <v>-4452275</v>
      </c>
      <c r="F59" s="6" t="n">
        <v>40178</v>
      </c>
      <c r="G59" s="6" t="n">
        <v>-28136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30</v>
      </c>
      <c r="C2" s="2" t="s">
        <v>132</v>
      </c>
    </row>
    <row r="3" spans="1:3">
      <c r="A3" s="3" t="s">
        <v>133</v>
      </c>
    </row>
    <row r="4" spans="1:3">
      <c r="A4" s="4" t="s">
        <v>108</v>
      </c>
      <c r="B4" s="6" t="n">
        <v>-685943</v>
      </c>
      <c r="C4" s="6" t="n">
        <v>-384491</v>
      </c>
    </row>
    <row r="5" spans="1:3">
      <c r="A5" s="3" t="s">
        <v>134</v>
      </c>
    </row>
    <row r="6" spans="1:3">
      <c r="A6" s="4" t="s">
        <v>135</v>
      </c>
      <c r="B6" s="5" t="n">
        <v>33149</v>
      </c>
      <c r="C6" s="5" t="n">
        <v>22075</v>
      </c>
    </row>
    <row r="7" spans="1:3">
      <c r="A7" s="4" t="s">
        <v>136</v>
      </c>
      <c r="B7" s="4" t="s">
        <v>43</v>
      </c>
      <c r="C7" s="5" t="n">
        <v>19353</v>
      </c>
    </row>
    <row r="8" spans="1:3">
      <c r="A8" s="4" t="s">
        <v>137</v>
      </c>
      <c r="B8" s="5" t="n">
        <v>103127</v>
      </c>
      <c r="C8" s="5" t="n">
        <v>115930</v>
      </c>
    </row>
    <row r="9" spans="1:3">
      <c r="A9" s="4" t="s">
        <v>138</v>
      </c>
      <c r="B9" s="5" t="n">
        <v>192953</v>
      </c>
      <c r="C9" s="4" t="s">
        <v>43</v>
      </c>
    </row>
    <row r="10" spans="1:3">
      <c r="A10" s="3" t="s">
        <v>139</v>
      </c>
    </row>
    <row r="11" spans="1:3">
      <c r="A11" s="4" t="s">
        <v>34</v>
      </c>
      <c r="B11" s="5" t="n">
        <v>-42579</v>
      </c>
      <c r="C11" s="5" t="n">
        <v>-454</v>
      </c>
    </row>
    <row r="12" spans="1:3">
      <c r="A12" s="4" t="s">
        <v>140</v>
      </c>
      <c r="B12" s="5" t="n">
        <v>-14458</v>
      </c>
      <c r="C12" s="5" t="n">
        <v>44522</v>
      </c>
    </row>
    <row r="13" spans="1:3">
      <c r="A13" s="4" t="s">
        <v>141</v>
      </c>
      <c r="B13" s="4" t="s">
        <v>43</v>
      </c>
      <c r="C13" s="4" t="s">
        <v>43</v>
      </c>
    </row>
    <row r="14" spans="1:3">
      <c r="A14" s="4" t="s">
        <v>142</v>
      </c>
      <c r="B14" s="5" t="n">
        <v>-147364</v>
      </c>
      <c r="C14" s="5" t="n">
        <v>42361</v>
      </c>
    </row>
    <row r="15" spans="1:3">
      <c r="A15" s="4" t="s">
        <v>143</v>
      </c>
      <c r="B15" s="4" t="s">
        <v>43</v>
      </c>
      <c r="C15" s="5" t="n">
        <v>-8079</v>
      </c>
    </row>
    <row r="16" spans="1:3">
      <c r="A16" s="4" t="s">
        <v>144</v>
      </c>
      <c r="B16" s="5" t="n">
        <v>-561115</v>
      </c>
      <c r="C16" s="5" t="n">
        <v>-148783</v>
      </c>
    </row>
    <row r="17" spans="1:3">
      <c r="A17" s="3" t="s">
        <v>145</v>
      </c>
    </row>
    <row r="18" spans="1:3">
      <c r="A18" s="4" t="s">
        <v>146</v>
      </c>
      <c r="B18" s="4" t="s">
        <v>43</v>
      </c>
      <c r="C18" s="5" t="n">
        <v>-185666</v>
      </c>
    </row>
    <row r="19" spans="1:3">
      <c r="A19" s="4" t="s">
        <v>147</v>
      </c>
      <c r="B19" s="4" t="s">
        <v>43</v>
      </c>
      <c r="C19" s="5" t="n">
        <v>186372</v>
      </c>
    </row>
    <row r="20" spans="1:3">
      <c r="A20" s="4" t="s">
        <v>148</v>
      </c>
      <c r="B20" s="5" t="n">
        <v>-124324</v>
      </c>
      <c r="C20" s="4" t="s">
        <v>43</v>
      </c>
    </row>
    <row r="21" spans="1:3">
      <c r="A21" s="4" t="s">
        <v>149</v>
      </c>
      <c r="B21" s="4" t="s">
        <v>43</v>
      </c>
      <c r="C21" s="4" t="s">
        <v>43</v>
      </c>
    </row>
    <row r="22" spans="1:3">
      <c r="A22" s="4" t="s">
        <v>150</v>
      </c>
      <c r="B22" s="5" t="n">
        <v>-13597</v>
      </c>
      <c r="C22" s="5" t="n">
        <v>-5450</v>
      </c>
    </row>
    <row r="23" spans="1:3">
      <c r="A23" s="4" t="s">
        <v>151</v>
      </c>
      <c r="B23" s="5" t="n">
        <v>-137921</v>
      </c>
      <c r="C23" s="5" t="n">
        <v>-4744</v>
      </c>
    </row>
    <row r="24" spans="1:3">
      <c r="A24" s="3" t="s">
        <v>152</v>
      </c>
    </row>
    <row r="25" spans="1:3">
      <c r="A25" s="4" t="s">
        <v>153</v>
      </c>
      <c r="B25" s="5" t="n">
        <v>8878</v>
      </c>
      <c r="C25" s="4" t="s">
        <v>43</v>
      </c>
    </row>
    <row r="26" spans="1:3">
      <c r="A26" s="4" t="s">
        <v>90</v>
      </c>
      <c r="B26" s="5" t="n">
        <v>-4115</v>
      </c>
      <c r="C26" s="4" t="s">
        <v>43</v>
      </c>
    </row>
    <row r="27" spans="1:3">
      <c r="A27" s="4" t="s">
        <v>154</v>
      </c>
      <c r="B27" s="5" t="n">
        <v>706399</v>
      </c>
      <c r="C27" s="5" t="n">
        <v>585215</v>
      </c>
    </row>
    <row r="28" spans="1:3">
      <c r="A28" s="4" t="s">
        <v>155</v>
      </c>
      <c r="B28" s="5" t="n">
        <v>-15069</v>
      </c>
      <c r="C28" s="5" t="n">
        <v>-256045</v>
      </c>
    </row>
    <row r="29" spans="1:3">
      <c r="A29" s="4" t="s">
        <v>156</v>
      </c>
      <c r="B29" s="5" t="n">
        <v>696093</v>
      </c>
      <c r="C29" s="5" t="n">
        <v>329170</v>
      </c>
    </row>
    <row r="30" spans="1:3">
      <c r="A30" s="4" t="s">
        <v>157</v>
      </c>
      <c r="B30" s="5" t="n">
        <v>-135</v>
      </c>
      <c r="C30" s="5" t="n">
        <v>-180743</v>
      </c>
    </row>
    <row r="31" spans="1:3">
      <c r="A31" s="4" t="s">
        <v>158</v>
      </c>
      <c r="B31" s="5" t="n">
        <v>-3078</v>
      </c>
      <c r="C31" s="5" t="n">
        <v>-5100</v>
      </c>
    </row>
    <row r="32" spans="1:3">
      <c r="A32" s="4" t="s">
        <v>159</v>
      </c>
      <c r="B32" s="5" t="n">
        <v>19072</v>
      </c>
      <c r="C32" s="5" t="n">
        <v>9852</v>
      </c>
    </row>
    <row r="33" spans="1:3">
      <c r="A33" s="4" t="s">
        <v>160</v>
      </c>
      <c r="B33" s="5" t="n">
        <v>15994</v>
      </c>
      <c r="C33" s="5" t="n">
        <v>4752</v>
      </c>
    </row>
    <row r="34" spans="1:3">
      <c r="A34" s="3" t="s">
        <v>161</v>
      </c>
    </row>
    <row r="35" spans="1:3">
      <c r="A35" s="4" t="s">
        <v>162</v>
      </c>
      <c r="B35" s="4" t="s">
        <v>43</v>
      </c>
      <c r="C35" s="4" t="s">
        <v>43</v>
      </c>
    </row>
    <row r="36" spans="1:3">
      <c r="A36" s="4" t="s">
        <v>163</v>
      </c>
      <c r="B36" s="4" t="s">
        <v>43</v>
      </c>
      <c r="C36" s="4" t="s">
        <v>43</v>
      </c>
    </row>
    <row r="37" spans="1:3">
      <c r="A37" s="3" t="s">
        <v>164</v>
      </c>
    </row>
    <row r="38" spans="1:3">
      <c r="A38" s="4" t="s">
        <v>165</v>
      </c>
      <c r="B38" s="5" t="n">
        <v>58630</v>
      </c>
      <c r="C38" s="4" t="s">
        <v>43</v>
      </c>
    </row>
    <row r="39" spans="1:3">
      <c r="A39" s="4" t="s">
        <v>166</v>
      </c>
      <c r="B39" s="6" t="n">
        <v>720802</v>
      </c>
      <c r="C39"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30</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30</v>
      </c>
    </row>
    <row r="3" spans="1:2">
      <c r="A3" s="3" t="s">
        <v>168</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30</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5:40:19Z</dcterms:created>
  <dcterms:modified xmlns:dcterms="http://purl.org/dc/terms/" xmlns:xsi="http://www.w3.org/2001/XMLSchema-instance" xsi:type="dcterms:W3CDTF">2019-05-14T15:40:19Z</dcterms:modified>
</cp:coreProperties>
</file>